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Business" sheetId="7" r:id="rId7"/>
    <s:sheet name="Summary of Significant Accounti" sheetId="8" r:id="rId8"/>
    <s:sheet name="Property, Plant and Equipment" sheetId="9" r:id="rId9"/>
    <s:sheet name="Other Current Liabilities" sheetId="10" r:id="rId10"/>
    <s:sheet name="Secured Promissory Notes and Ot" sheetId="11" r:id="rId11"/>
    <s:sheet name="Stockholders' Equity and Stock " sheetId="12" r:id="rId12"/>
    <s:sheet name="Defined Contribution Plans" sheetId="13" r:id="rId13"/>
    <s:sheet name="Income Taxes" sheetId="14" r:id="rId14"/>
    <s:sheet name="Commitments and Contingencies" sheetId="15" r:id="rId15"/>
    <s:sheet name="Investment in a Joint Venture" sheetId="16" r:id="rId16"/>
    <s:sheet name="Earnings Per Share" sheetId="17" r:id="rId17"/>
    <s:sheet name="Significant Customers" sheetId="18" r:id="rId18"/>
    <s:sheet name="Quarterly Information (Unaudite" sheetId="19" r:id="rId19"/>
    <s:sheet name="Summary of Significant Accoun20" sheetId="20" r:id="rId20"/>
    <s:sheet name="Summary of Significant Accoun21" sheetId="21" r:id="rId21"/>
    <s:sheet name="Property, Plant and Equipment (" sheetId="22" r:id="rId22"/>
    <s:sheet name="Secured Promissory Notes and 23" sheetId="23" r:id="rId23"/>
    <s:sheet name="Stockholders' Equity and Stoc24" sheetId="24" r:id="rId24"/>
    <s:sheet name="Income Taxes (Tables)" sheetId="25" r:id="rId25"/>
    <s:sheet name="Commitments and Contingencies (" sheetId="26" r:id="rId26"/>
    <s:sheet name="Earnings Per Share (Tables)" sheetId="27" r:id="rId27"/>
    <s:sheet name="Quarterly Information (Unaudi28" sheetId="28" r:id="rId28"/>
    <s:sheet name="Summary of Significant Accoun29" sheetId="29" r:id="rId29"/>
    <s:sheet name="Summary of Significant Accoun30" sheetId="30" r:id="rId30"/>
    <s:sheet name="Property, Plant and Equipment31" sheetId="31" r:id="rId31"/>
    <s:sheet name="Property, Plant and Equipment -" sheetId="32" r:id="rId32"/>
    <s:sheet name="Other Current Liabilities (Deta" sheetId="33" r:id="rId33"/>
    <s:sheet name="Secured Promissory Notes and 34" sheetId="34" r:id="rId34"/>
    <s:sheet name="Secured Promissory Notes and 35" sheetId="35" r:id="rId35"/>
    <s:sheet name="Stockholders' Equity and Stoc36" sheetId="36" r:id="rId36"/>
    <s:sheet name="Stockholders' Equity and Stoc37" sheetId="37" r:id="rId37"/>
    <s:sheet name="Stockholders' Equity and Stoc38" sheetId="38" r:id="rId38"/>
    <s:sheet name="Stockholders' Equity and Stoc39" sheetId="39" r:id="rId39"/>
    <s:sheet name="Stockholders' Equity and Stoc40" sheetId="40" r:id="rId40"/>
    <s:sheet name="Defined Contribution Plans (Det" sheetId="41" r:id="rId41"/>
    <s:sheet name="Income Taxes (Details Narrative" sheetId="42" r:id="rId42"/>
    <s:sheet name="Income Taxes - Schedule of Comp" sheetId="43" r:id="rId43"/>
    <s:sheet name="Income Taxes - Schedule of Effe" sheetId="44" r:id="rId44"/>
    <s:sheet name="Income Taxes - Income Tax Recon" sheetId="45" r:id="rId45"/>
    <s:sheet name="Income Taxes - Schedule of Defe" sheetId="46" r:id="rId46"/>
    <s:sheet name="Commitments and Contingencies47" sheetId="47" r:id="rId47"/>
    <s:sheet name="Commitments and Contingencies -" sheetId="48" r:id="rId48"/>
    <s:sheet name="Investment in a Joint Venture (" sheetId="49" r:id="rId49"/>
    <s:sheet name="Earnings (Loss) Per Share (Deta" sheetId="50" r:id="rId50"/>
    <s:sheet name="Earnings (Loss) Per Share - Sch" sheetId="51" r:id="rId51"/>
    <s:sheet name="Significant Customers (Details " sheetId="52" r:id="rId52"/>
    <s:sheet name="Quarterly Information (Unaudi53" sheetId="53" r:id="rId53"/>
  </s:sheets>
  <s:definedNames/>
  <s:calcPr calcId="124519" calcMode="auto" fullCalcOnLoad="1"/>
</s:workbook>
</file>

<file path=xl/sharedStrings.xml><?xml version="1.0" encoding="utf-8"?>
<sst xmlns="http://schemas.openxmlformats.org/spreadsheetml/2006/main" uniqueCount="578">
  <si>
    <t>Document and Entity Information - USD ($)</t>
  </si>
  <si>
    <t>12 Months Ended</t>
  </si>
  <si>
    <t>Dec. 31, 2015</t>
  </si>
  <si>
    <t>Mar. 25, 2016</t>
  </si>
  <si>
    <t>Jun. 30, 2015</t>
  </si>
  <si>
    <t>Document And Entity Information [Abstract]</t>
  </si>
  <si>
    <t>Entity Registrant Name</t>
  </si>
  <si>
    <t>ProPhase Lab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PRPH</t>
  </si>
  <si>
    <t>Document Fiscal Period Focus</t>
  </si>
  <si>
    <t>FY</t>
  </si>
  <si>
    <t>Document Fiscal Year Focus</t>
  </si>
  <si>
    <t>Consolidated Balance Sheets - USD ($) $ in Thousands</t>
  </si>
  <si>
    <t>Dec. 31, 2014</t>
  </si>
  <si>
    <t>ASSETS</t>
  </si>
  <si>
    <t>Cash and cash equivalents (Note 2)</t>
  </si>
  <si>
    <t>Accounts receivable, net(Note 2)</t>
  </si>
  <si>
    <t>Inventory,net (Note 2)</t>
  </si>
  <si>
    <t>Prepaid expenses and other current assets (Note 2)</t>
  </si>
  <si>
    <t>Total current assets</t>
  </si>
  <si>
    <t>Property, plant and equipment, net of accumulated depreciation of $4,708 and $4,341, respectively (Note 3)</t>
  </si>
  <si>
    <t>Total assets</t>
  </si>
  <si>
    <t>LIABILITIES:</t>
  </si>
  <si>
    <t>Accounts payable</t>
  </si>
  <si>
    <t>Accrued advertising and other allowances (Note 2)</t>
  </si>
  <si>
    <t>Other current liabilities (Note 4 and 5)</t>
  </si>
  <si>
    <t>Total current liabilities</t>
  </si>
  <si>
    <t>Other long term obligations (Note 5)</t>
  </si>
  <si>
    <t xml:space="preserve"> </t>
  </si>
  <si>
    <t>Secured promissory notes, net (Note 5)</t>
  </si>
  <si>
    <t>Total long term liabilities</t>
  </si>
  <si>
    <t>COMMITMENTS AND CONTINGENCIES (Note 9)</t>
  </si>
  <si>
    <t>STOCKHOLDERS' EQUITY:</t>
  </si>
  <si>
    <t>Preferred stock, authorized 1,000,000, $.0005 par value, no shares issued (Note 6)</t>
  </si>
  <si>
    <t>Common stock, $.0005 par value; authorized 50,000,000; issued 26,313,593 and 25,125,113 shares, respectively (Note 6)</t>
  </si>
  <si>
    <t>Additional paid-in-capital</t>
  </si>
  <si>
    <t>Accumulated deficit</t>
  </si>
  <si>
    <t>Treasury stock, at cost 9,232,817 shares (Note 6)</t>
  </si>
  <si>
    <t>Total stockholders' equity</t>
  </si>
  <si>
    <t>Total liabilities and stockholders' equity</t>
  </si>
  <si>
    <t>Consolidated Balance Sheets (Parenthetical) - USD ($) $ in Thousands</t>
  </si>
  <si>
    <t>Statement of Financial Position [Abstract]</t>
  </si>
  <si>
    <t>Accumulated depreciation</t>
  </si>
  <si>
    <t>Preferred stock, shares authorized</t>
  </si>
  <si>
    <t>Preferred stock, par value</t>
  </si>
  <si>
    <t>Preferred stock, shares issued</t>
  </si>
  <si>
    <t>Common stock, par value</t>
  </si>
  <si>
    <t>Common stock, shares authorized</t>
  </si>
  <si>
    <t>Common stock, shares issued</t>
  </si>
  <si>
    <t>Treasury stock, shares</t>
  </si>
  <si>
    <t>Consolidated Statements of Operations - USD ($) $ in Thousands</t>
  </si>
  <si>
    <t>Dec. 31, 2013</t>
  </si>
  <si>
    <t>Income Statement [Abstract]</t>
  </si>
  <si>
    <t>Net sales (Note 2 and 12))</t>
  </si>
  <si>
    <t>Cost of sales (Note 2)</t>
  </si>
  <si>
    <t>Gross profit</t>
  </si>
  <si>
    <t>Operating expenses:</t>
  </si>
  <si>
    <t>Sales and marketing</t>
  </si>
  <si>
    <t>Administrative</t>
  </si>
  <si>
    <t>Research and development (Note 2)</t>
  </si>
  <si>
    <t>Impairment charge (Note 10)</t>
  </si>
  <si>
    <t>Total operating expense</t>
  </si>
  <si>
    <t>Income (loss) from operations</t>
  </si>
  <si>
    <t>Interest income</t>
  </si>
  <si>
    <t>Interest expense (Note 5)</t>
  </si>
  <si>
    <t>Income (loss) from operations before taxes</t>
  </si>
  <si>
    <t>Income tax(benefit) (Note 8)</t>
  </si>
  <si>
    <t>Net income (loss)</t>
  </si>
  <si>
    <t>Basic income (loss) per share:</t>
  </si>
  <si>
    <t>Diluted income (loss) per share:</t>
  </si>
  <si>
    <t>Weighted average common shares outstanding:</t>
  </si>
  <si>
    <t>Basic</t>
  </si>
  <si>
    <t>Diluted</t>
  </si>
  <si>
    <t>Consolidated Statements of Stockholders' Equity - USD ($) $ in Thousands</t>
  </si>
  <si>
    <t>Common Stock Shares Outstanding Net of Shares of Treasury Stock [Member]</t>
  </si>
  <si>
    <t>Additional Paid-in Capital [Member]</t>
  </si>
  <si>
    <t>Retained Earnings (Deficit) [Member]</t>
  </si>
  <si>
    <t>Treasury Stock [Member]</t>
  </si>
  <si>
    <t>Total</t>
  </si>
  <si>
    <t>Balance at Dec. 31, 2012</t>
  </si>
  <si>
    <t>Balance, shares at Dec. 31, 2012</t>
  </si>
  <si>
    <t>Net income loss</t>
  </si>
  <si>
    <t>Proceeds from exercise of stock options</t>
  </si>
  <si>
    <t>Proceeds from exercise of stock options (in shares)</t>
  </si>
  <si>
    <t>Share-based compensation expense</t>
  </si>
  <si>
    <t>Common stock granted pursuant to a compensation plan</t>
  </si>
  <si>
    <t>Common stock granted pursuant to a compensation plan (in shares)</t>
  </si>
  <si>
    <t>Common stock issued (Note 6)</t>
  </si>
  <si>
    <t>Common stock issued (Note 6) (in shares)</t>
  </si>
  <si>
    <t>Balance at Dec. 31, 2013</t>
  </si>
  <si>
    <t>Balance, shares at Dec. 31, 2013</t>
  </si>
  <si>
    <t>Common stock issued for services performed (Note 5)</t>
  </si>
  <si>
    <t>Common stock issued for services performed (Note 5) (in shares)</t>
  </si>
  <si>
    <t>Treasury stock acquired puruant to a settlement agreement (Note 6)</t>
  </si>
  <si>
    <t>Treasury stock acquired puruant to a settlement agreement (Note 6) (in shares)</t>
  </si>
  <si>
    <t>Balance at Dec. 31, 2014</t>
  </si>
  <si>
    <t>Balance, shares at Dec. 31, 2014</t>
  </si>
  <si>
    <t>Issuance of warrants in connection with secure promissory note (Note 5)</t>
  </si>
  <si>
    <t>Balance at Dec. 31, 2015</t>
  </si>
  <si>
    <t>Balance, shares at Dec. 31, 2015</t>
  </si>
  <si>
    <t>Consolidated Statements of Cash Flows - USD ($) $ in Thousands</t>
  </si>
  <si>
    <t>Cash flows from operating activities:</t>
  </si>
  <si>
    <t>Net (loss) income</t>
  </si>
  <si>
    <t>Adjustments to reconcile net (loss) to net cash provided by (used in) operating activities:</t>
  </si>
  <si>
    <t>Depreciation</t>
  </si>
  <si>
    <t>Gain on the sale of fixet assets</t>
  </si>
  <si>
    <t>Impairment charge</t>
  </si>
  <si>
    <t>Changes in operating assets and liabilities:</t>
  </si>
  <si>
    <t>Accounts receivable</t>
  </si>
  <si>
    <t>Inventory</t>
  </si>
  <si>
    <t>Prepaid expenses and other assets</t>
  </si>
  <si>
    <t>Accrued advertising and other allowances</t>
  </si>
  <si>
    <t>Other operating assets and liabilities, net</t>
  </si>
  <si>
    <t>Net cash provided by (used in) operating activities</t>
  </si>
  <si>
    <t>Cash flows from investing activities:</t>
  </si>
  <si>
    <t>Capital expenditures</t>
  </si>
  <si>
    <t>Proceeds from the sale of fixet assets</t>
  </si>
  <si>
    <t>Net cash flows used in investing activities</t>
  </si>
  <si>
    <t>Cash flows from financing activities:</t>
  </si>
  <si>
    <t>Proceeds from the exercise of stock options</t>
  </si>
  <si>
    <t>Proceeds from issuance of common stock</t>
  </si>
  <si>
    <t>Payment of long term obligation</t>
  </si>
  <si>
    <t>Secured promissory note issuance costs</t>
  </si>
  <si>
    <t>Proceeds from secured promissory note</t>
  </si>
  <si>
    <t>Net cash provided by financing activities</t>
  </si>
  <si>
    <t>Net increase (decrease) in cash and cash equivalents</t>
  </si>
  <si>
    <t>Cash and cash equivalents at beginning of year</t>
  </si>
  <si>
    <t>Cash and cash equivalents at end of year</t>
  </si>
  <si>
    <t>Supplemental disclosures of cash flow information:</t>
  </si>
  <si>
    <t>Treasury stock acquired pursuant to a settlement agreement</t>
  </si>
  <si>
    <t>Interest paid</t>
  </si>
  <si>
    <t>Common stock issued, in lieu of cash, as payment for service</t>
  </si>
  <si>
    <t>Organization and Business</t>
  </si>
  <si>
    <t>Organization, Consolidation and Presentation of Financial Statements [Abstract]</t>
  </si>
  <si>
    <t>NOTE 1  ORGANIZATION AND BUSINESS ProPhase Labs, Inc
(we, us or the Company) was initially organized as a corporation in Nevada in July 1989.
Effective June 18, 2015, we changed our state of incorporation from the State of Nevada to the State of Delaware. We are a manufacturer,
marketer and distributor of a diversified range of homeopathic and health care products that are offered to the general public.
We are also engaged in the research and development of potential over-the-counter (OTC) drug, natural based health
products along with supplement, personal care and cosmeceutical products. Our primary business
is the manufacture, distribution, marketing and sale of OTC health care and cold remedy products to consumers through national
chain, regional, specialty and local retail stores. Our flagship brand is Cold-EEZE ® ® ® ® ® ® ® ® ® ® ® ® ® Cold-EEZE ®
Our business is
subject to seasonal variations thereby impacting liquidity and working capital during the course of our fiscal year. We use a December
31 year-end for financial reporting purposes. References herein to the fiscal year ended December 31, 2015 shall be the term Fiscal
2015 and references to other Fiscal years shall mean the year, which ended on December 31 of the year indicated.
The term the we, us: or the Company as used herein also refer, where appropriate, to the Company,
together with its subsidiaries unless the context otherwise requires.</t>
  </si>
  <si>
    <t>Summary of Significant Accounting Policies</t>
  </si>
  <si>
    <t>Accounting Policies [Abstract]</t>
  </si>
  <si>
    <t>NOTE 2  SUMMARY OF SIGNIFICANT
ACCOUNTING POLICIES Basis of Presentation The consolidated
financial statements (Financial Statements) include the accounts of the Company and its wholly owned subsidiaries
and Phusion Laboratories LLC (Phusion), a variable interest entity (see Note 10). All intercompany transactions and
balances have been eliminated. Seasonality of the Business Our net sales are
derived principally from our OTC health care and cold remedy products. Currently, our sales are influenced by and subject to fluctuations
in the timing of purchase and the ultimate level of demand for our products which are a function of the timing, length and severity
of each cold season. Generally, a cold season is defined as the period of September to March when the incidence of the common cold
and flu rises as a consequence of the change in weather and other factors. We generally experience in the third and fourth quarter
higher levels of net sales along with a corresponding increase in marketing and advertising expenditures designed to promote its
products during the cold season. Revenues and related marketing costs are generally at their lowest levels in the second quarter
when consumer demand generally declines. We track health and wellness trends and develop retail promotional strategies to align
our production scheduling, inventory management and marketing programs to optimize consumer purchases. As a consequence
of the seasonally of our business, we realize variations in operating results and demand for working capital from quarter to quarter.
As of December 31, 2015, we had working capital of approximately $7.3 million and we have 2,450,000 shares of our common stock,
$.0005 par value (Common Stock) available for sale under our 2015 equity line of credit (see Note 6). Additionally,
on December 11, 2015, we executed two Subscription Agreements (the Subscription Agreements) with the investors named
therein (the Investors) providing for the purchase of 12% Secured Promissory Notes  Series A (Notes)
in the aggregate principal amount of up to $3.0 million and warrants to purchase shares of our Common Stock ( the Warrants).
We issued Notes in the amount of $1,500,000 and 51,000 Warrants, at an exercise price of $1.35 per share (see Note 5). We believe
our current working capital and available equity line of credit and an available $1.5 million in additional debt financing through
the Subscription Agreements is an acceptable and adequate level of working capital to support our business for at least the next
twelve months ending March 31, 2017. Use of Estimates The preparation
of financial statements and the accompanying notes thereto, in conformity with generally accepted accounting principles in the
United States of America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the provision for bad debt, sales returns
and allowances, inventory obsolescence, useful lives of property and equipment and intangible assets, impairment of property and
equipment and intangible assets, income tax valuations and assumptions related to accrued advertising. When providing for the appropriate
sales returns, allowances, cash discounts and cooperative incentive promotion costs (Sales Allowances), we apply
a uniform and consistent method for making certain assumptions for estimating these provisions. These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 Our primary product,
Cold-EEZE ® ® ® ® ® ® ® ® ® ® ® Cash Equivalents We consider all
highly liquid investments with an initial maturity of three months or less at the time of purchase to be cash equivalents. Cash
equivalents include cash on hand and monies invested in money market funds. The carrying amount approximates the fair market value
due to the short-term maturity of these investments. Inventory Inventory is valued
at the lower of cost, determined on a first-in, first-out basis (FIFO), or market. Inventory items are analyzed to determine cost
and the market value and appropriate valuation adjustments are established. At December 31, 2015 and 2014, the financial statements
include adjustments to reduce inventory for excess or obsolete inventory of $501,000 and $797,000, respectively. The components
of inventory are as follows (in thousands):
December 31,
2015 2014
Raw materials $ 1,303 $ 798
Work in process 530 418
Finished goods 2,498 2,076
$ 4,331 $ 3,292 Property, Plant and Equipment Property, plant
and equipment are recorded at cost. We use the straight-line method in computing depreciation for financial reporting purposes.
The depreciation expense is computed in accordance with the estimated asset lives (see Note 3). Concentration of Risks Future revenues,
costs, margins and profits will continue to be influenced by our ability to maintain our manufacturing availability and capacity
together with our marketing and distribution capabilities and the requirements associated with the development of OTC and other
personal care products in order to continue to compete on a national and/or international level. Our business is
subject to federal and state laws and regulations adopted for the health and safety of users of our products. Our OTC cold remedy
products are subject to regulations by various federal, state and local agencies, including the Food and Drug Administration (FDA)
and, as applicable, the Homeopathic Pharmacopoeia of the United States. Financial instruments
that potentially subject us to significant concentrations of credit risk consist principally of cash investments and trade accounts
receivable. We maintain cash
and cash equivalents with certain major financial institutions. As of December 31, 2015, our cash and cash equivalents were $1.7
million and our bank balance was $2.2 million. Of the total bank balance, $660,000 was covered by federal depository insurance
and $1.6 million was uninsured. Trade accounts receivable
potentially subjects us to credit risk. We extend credit to our customers based upon an evaluation of the customers financial
condition and credit history and generally we do not require collateral. Our broad range of customers includes many national chain,
regional, specialty and local retail stores (see Note 12). During Fiscal 2015, 2014 and 2013, effectively all of our net revenues
were related to domestic markets. Our revenues are
principally generated from the sale of OTC health care and cold remedy products which approximated 90%, 94% and 94% of total revenues
for Fiscal 2015, 2014 and 2013, respectively. A significant portion of our business is highly seasonal, which causes major variations
in operating results from quarter to quarter. The first and fourth quarters generally represent the largest sales volume for the
OTC health care and cold remedy products. Raw materials used
in the production of the products are available from numerous sources. Certain raw material active ingredients used in connection
with Cold-EEZE ® Long-lived Assets We review the carrying
value of our long-lived assets with definite lives whenever events or changes in circumstances indicate that the carrying amount
of the assets may not be recoverable. When indicators of impairment exist, we determine whether the estimated undiscounted sum
of the future cash flows of such assets is less than their carrying amounts. If less, an impairment loss is recognized in the amount,
if any, by which the carrying amount of such assets exceeds their respective fair values. The determination of fair value is based
on quoted market prices in active markets, if available, or independent appraisals; sales price negotiations; or projected future
cash flows discounted at a rate determined by management to be commensurate with our business risk. The estimation of fair value
utilizing discounted forecasted cash flows includes significant judgments regarding assumptions of revenue, operating and marketing
costs; selling and administrative expenses; interest rates; property and equipment additions and retirements; industry competition;
and general economic and business conditions, among other factors. Fair value is based
on the prices that would be received to sell an asset or paid to transfer a liability in an orderly transaction between market
participants at the measurement date. In order to increase consistency and comparability in fair value measurements, a three-tier
fair value hierarchy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Revenue Recognition Sales are recognized
at the time ownership is transferred to the customer. Revenue is reduced for trade promotions, estimated sales returns, cash discounts
and other allowances in the same period as the related sales are recorded. We make estimates of potential future product returns
and other allowances related to current period revenue. We analyze historical returns, current trends, and changes in customer
and consumer demand when evaluating the adequacy of the sales returns and other allowances. Our return policy
accommodates returns for (i) discontinued products, (ii) store closings and (iii) products that have reached or exceeded their
designated expiration date. We do not impose a period of time within which product may be returned. All requests for product returns
must be submitted to us for pre-approval. The main components of our returns policy are: (i) we will accept returns that are due
to damaged product that is un-saleable and such return request activity fall within an acceptable range, (ii) we will accept returns
for products that have reached or exceeded designated expiration dates and (iii) we will accept returns in the event that we discontinue
a product provided that the customer will have the right to return only such items that it purchased directly from us. We will
not accept return requests pertaining to customer inventory Overstocking or Resets. We will only accept
return requests for product in its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or to be owed and in the case of discontinued product
only, also by way of an exchange. We do not have any significant product exchange history. As of December 31,
2015 and 2014, we included a provision for sales allowances of $83,000 and $129,000, respectively, which are reported as a reduction
to account receivables. Additionally, accrued advertising and other allowances as of December 31, 2015 include $1.4 million for
estimated future sales returns and $786,000 for cooperative incentive promotion costs. As of December 31, 2014, accrued advertising
and other allowances include $1.5 million for estimated future sales returns and $2.1 million for cooperative incentive promotion
costs. Shipping and Handling Product sales carry
shipping and handling charges to the purchaser, included as part of the invoiced price, which is classified as revenue. In all
cases, costs related to this revenue are recorded in cost of sales. Stock Compensation We recognize all
share-based payments to employees and directors, including grants of stock options, as compensation expense in the financial statements
based on their fair values. Fair values of stock options are determined through the use of the Black-Scholes option pricing model.
The compensation cost is recognized as an expense over the requisite service period of the award, which usually coincides with
the vesting period. Stock and stock
options for purchase of our Common Stock have been granted to both employees and non-employees pursuant to the terms of certain
agreements and stock option plans (see Note 6). Stock options are exercisable during a period determined by us, but in no event
later than ten years from the date granted. In Fiscal 2015, 2014 and 2013, we charged to operations $135,000, $1.0 million and
$269,000, respectively, for share-based compensation expense for the aggregate fair value of stock and stock grants issued, and
vested stock options earned. Variable Interest Entity The Joint Venture,
of which we own a 50% membership interest, qualifies as a variable interest entity (VIE) and we have consolidated
the Phusion joint venture (see Note 10). Advertising and Incentive Promotions
Advertising and
incentive promotion costs are expensed within the period in which they are utilized. Advertising and incentive promotion expense
is comprised of media advertising, presented as part of sales and marketing expense; cooperative incentive promotions and coupon
program expenses, which are accounted for as part of net sales; and free product, which is accounted for as part of cost of sales.
Advertising and incentive promotion costs incurred for Fiscal 2015, 2014 and 2013 were $8.5 million, $10.9 million and $10.8 million,
respectively. At December 31, 2015 and 2014, prepaid expenses and other current assets included $854,000 and $885,000, respectively,
relating to prepaid deposits for advertising and promotion programs scheduled principally for the first quarter of Fiscal 2016
and 2015, respectively. Research and Development Research and development
costs are charged to operations in the period incurred. Expenditures for Fiscal 2015, 2014 and 2013 were $1.1 million, $1.3 million,
and $824,000, respectively. For Fiscal 2015, Fiscal 2014 and Fiscal 2013, research and development costs are related principally
to new product development initiatives and costs associated with OTC health care and cold remedy products. Income Taxes We utilize the asset
and liability approach which requires the recognition of deferred tax assets and liabilities for the future tax consequences of
events that have been recognized in our financial statements or tax returns. In estimating future tax consequences, we generally
consider all expected future events other than enactments of changes in the tax law or rates. Until sufficient taxable income to
offset the temporary timing differences attributable to operations and the tax deductions attributable to option, warrant and stock
activities are assured, a valuation allowance equaling the total net current and non-current deferred tax asset is being provided
(see Note 8). We utilize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fifty percent likely of being realized upon ultimate settlement. Any interest or penalties
related to uncertain tax positions will be recorded as interest or administrative expense, respectively. The major jurisdiction
for which we file income tax returns is the United States. Fair Value of Financial Instruments Cash and cash equivalents,
accounts receivable, accounts payable, accrued expense and notes payable are reflected in the Financial Statements at carrying
value which approximates fair value. Recently Issued Accounting Standards In May 2014, the
Financial Accounting Standards Board (FASB) issued ASU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As amended by ASU No. 2015-14 issued in August 2015,
this ASU is effective for fiscal years and interim periods within those years beginning after December 15, 2017, with early adoption
permitted. We are currently assessing the impact of this update, and believe that its adoption will not have a material impact
on our consolidated financial statements. In June 2014, the
FASB issued ASU No. 2014-12, In August 2014,
the FASB issued ASU No. 2014-15, Disclosure of Uncertainties about an Entitys Ability to Continue as a Going Concern.
In February 2015,
the FASB ASU No. 2015-2 Amendments to the Consolidation Analysis which issued guidance that changes the evaluation
criteria for consolidation and related disclosure requirements. This guidance introduces evaluation criteria specific to limited
partnerships and other similar entities, as well as amends the criteria for evaluating variable interest entities with which the
reporting entity is involved and certain investment funds. The guidance will become effective for us at the beginning of our first
quarter of Fiscal 2017. We do not expect the adoption of this guidance will have a material impact on our consolidated financial
statements. In April 2015, the
FASB issued ASU No. 2015-3, Interest - Imputation of Interest, requiring that debt issuance costs be presented in the balance sheet
as a deduction from the carrying amount of the related liability, rather than as a deferred charge. The updated guidance is effective
retroactively for financial statements covering fiscal years beginning after December 15, 2015, and interim periods within those
fiscal years, which for us is the first quarter of fiscal 2016. Early adoption was permitted and we elected early adoption. As
of December 31, 2015, we have $21,000 of unamortized debt issuance costs. In July 2015, the
FASB issued ASU No. 2015-11 Simplifying the Measurement of Inventory which requires an entity to measure inventory
balances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the annual period
ending after December 15, 2016, and for annual periods and interim periods thereafter. We are currently assessing the impact of
this update, and believe that its adoption on January 1, 2017 will not have a material impact on our consolidated financial statements. In January 2016,
the FASB issued ASU No. 2016-01, Recognition and Measurement of Financial Assets and Financial Liabilities. The new standard requires
equity investments to be measured at fair value with changes in fair value recognized in net income, simplifies the impairment
assessment of equity investments without readily determinable fair values, eliminates the requirement to disclose the methods and
significant assumptions used to estimate fair value, requires use of the exit price notion when measuring fair value, requires
separate presentation in certain financial statements, and requires an evaluation of the need for a valuation allowance on a deferred
tax asset related to available-for-sale securities. The new standard is effective for fiscal years beginning after December 15,
2017, which for us is the first quarter of fiscal 2018. We are currently evaluating the impact this ASU will have on its consolidated
financial statements and related disclosures. In February 2016,
the FASB ASU No. 2016-02, Leases. The new standard will require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us is the first quarter of fiscal 2019
and mandates a modified retrospective transition method. We are currently assessing the impact of this update, and believe that
its adoption will not have a material impact on our consolidated financial statements.</t>
  </si>
  <si>
    <t>Property, Plant and Equipment</t>
  </si>
  <si>
    <t>Property, Plant and Equipment [Abstract]</t>
  </si>
  <si>
    <t>NOTE 3  PROPERTY, PLANT AND
EQUIPMENT The components of property and equipment
are as follows (in thousands):
December 31,
2015 2014 Estimated Useful Life
Land $ 504 $ 504
Buildings and improvements 3,016 3,016 10 - 39 years
Machinery and equipment 3,623 2,933 3 - 7 years
Computer equipment and software 319 291 3 - 5 years
Furniture and fixtures 196 196 5 years
7,658 6,940
Less: Accumulated depreciation 4,708 4,341
$ 2,950 $ 2,599 Depreciation expense
for Fiscal 2015, 2014 and 2013 was $367,000, $277,000 and $243,000, respectively.</t>
  </si>
  <si>
    <t>Other Current Liabilities</t>
  </si>
  <si>
    <t>Other Liabilities Disclosure [Abstract]</t>
  </si>
  <si>
    <t>NOTE 4  OTHER CURRENT LIABILITIES At December 31,
2015 and 2014, other current liabilities include $484,000 and $372,000, respectively, related to accrued compensation and $100,000
and $200,000, respectively, related to the Godfrey Settlement Agreement (see Note 5).</t>
  </si>
  <si>
    <t>Secured Promissory Notes and Other Obligations</t>
  </si>
  <si>
    <t>Debt Disclosure [Abstract]</t>
  </si>
  <si>
    <t xml:space="preserve">NOTE 5  SECURED PROMISSORY
NOTES AND OTHER OBLIGATIONS Secured Promissory Notes On December 11,
2015, we executed two Subscription Agreements with Investors providing for the purchase of the Notes in the aggregate principal
amount of up to $3.0 million and Warrants. The Warrants grant the Investors the right to purchase 17,000 shares of common stock
for every $500,000 of principal amount of Notes purchased by the Investors. Notes in the amount
of $1,500,000 and 51,000 Warrants, at an exercise price of $1.35 per share, which is equal to the closing price of our Common Stock
on the date of investment, were issued by the Company and its wholly-owned subsidiaries Pharmaloz Manufacturing Inc. and Quigley
Pharma Inc. (collectively, the Obligors) and funded on December 11, 2015. We incurred loan origination costs of $22,000
which was recorded as a reduction of the Notes and the origination costs are charged to interest expense over the term of the loan.
The Warrants have an exercise term equal to three years and are exercisable commencing on the date of issuance. The fair value
of the Warrants at the date of grant was $14,000 which is recorded as a reduction of the Notes and is charged to interest expense
over the term of the loan (see Note 6). At December 31, 2015, the $1.5 million Notes are reported net of $34,000 of the unamortized
interest for the loan origination costs and unamortized interest for the Warrants. At December 31, 2015, other current liabilities
include $10,000 for accrued interest under the terms of the Notes. The Notes are secured
by all of our tangible and intangible assets. The Notes bear interest at the rate of 12% per annum, payable semi-annually and the
principal is due and payable on June 15, 2017. The Notes may be pre-paid at any time prior to maturity without penalty. The effective
interest, inclusive of the Warrant and loan origination costs, is 14.3% per annum. We charged to interest expense $11,000 for the
period December 11, 2015 to December 31, 2015 in connection with the Notes. The offers and sales
of the Notes and Warrants were made without registration under the Securities Act, or the securities laws of certain states, in
reliance on the exemptions provided by Section 4(a)(2) of the Securities Act and Regulation D under the Securities Act and in reliance
on similar exemptions under applicable state laws. In connection with
the issuance of the Notes, we entered into a security agreement with John E. Ligums, Jr. (an Investor and a shareholder in the
Company), as collateral agent for the Investors (the Security Agreement) to secure the timely payment and performance
in full of the Obligors obligations pursuant to the Notes. Under the Security Agreement, the Obligors grant to the Collateral
Agent, for the benefit of the Investors a lien upon and security interest in the property and assets listed as collateral in the
Security Agreement, including without limitation, all of the Obligors personal property, inventory, equipment, general intangibles,
cash and cash equivalents, and proceeds. Godfrey Settlement Agreement In November 2004
we commenced an action against John C. Godfrey, Nancy Jane Godfrey, and Godfrey Science and Design, Inc. (together the Godfreys)
for injunctive relief regarding the ownership of the Cold-EEZE ® ® On December 20,
2012, we and the Godfreys, including the Estate of Nancy Jane Godfrey, entered into a Settlement Agreement and Mutual General Release
(the Godfrey Settlement Agreement), pursuant to which we resolved all disputes, including claims asserted by us and
counterclaims asserted against us in the action. Pursuant to the terms of the Godfrey Settlement Agreement, we paid the Godfreys
$2.1 million in December 2012 and we agreed to make four additional annual payments of $100,000 due in December of each of the
next four years. Each annual payment in the amount of $100,000 accrues interest at the per annum rate of 3.25%. The annual installment
of $107,000, $110,000 and $113,000, inclusive of accrued interest, were paid in December 2015, 2014 and 2013, respectively. Under
the Godfrey Settlement Agreement, the Godfreys assigned, transferred and conveyed to us all of their right, title, and interest
in U.S. Trademark Registration No. 1,838,542 for the trademark Cold-EEZE ® The future obligations
of our Notes and Settlement Agreement over the next five years are as follows:
Year Godfrey Settlement Agreement Notes Total
2016 $ 100 $ - $ 100
2017 - 1,500 1,500
2018 - - -
2019 - - -
2020 - - -
Total $ 100 $ 1,500 $ 1,600 </t>
  </si>
  <si>
    <t>Stockholders' Equity and Stock Compensation</t>
  </si>
  <si>
    <t>Disclosure of Compensation Related Costs, Share-based Payments [Abstract]</t>
  </si>
  <si>
    <t>NOTE 6  STOCKHOLDERS
EQUITY AND STOCK COMPENSATION Our authorized capital
stock consists of 50 million shares of Common Stock and 1 million shares of preferred stock, $.0005 par value (Preferred
Stock). Preferred Stock On June 16, 2015,
our shareholders approved the change our state of incorporation from the State of Nevada to the State of Delaware pursuant to a
plan of conversion (Conversion Plan) and the filing of a certificate of incorporation in the State of Delaware. The
Preferred Stock authorized under our certificate of incorporation may be issued from time to time in one or more series. As of
December 31, 2015, no shares of Preferred Stock have been issued. Our board of directors has the full authority permitted by law
to establish, without further stockholder approval, one or more series and the number of shares constituting each such series and
to fix by resolution voting powers, preferences and relative, participating, optional and other special rights of each series of
Preferred Stock, and the qualifications, limitations or restrictions thereof, if any. Subject to the limitation on the total number
of shares of Preferred Stock that we have authority to issue under our certificate of incorporation, the board of directors is
also authorized to increase or decrease the number of shares of any series, subsequent to the issue of that series, but not below
the number of shares of such series then-outstanding. In case the number of shares of any series is so decreased, the shares constituting
such decrease will resume the status that they had prior to the adoption of the resolution originally fixing the number of shares
of such series. We may amend from time to time our certificate of incorporation and bylaws to increase the number of authorized
shares of Preferred Stock or Common Stock or to make other changes or additions. Stockholder Rights Plan On September 8,
1998, our Board of Directors declared a dividend distribution of Common Stock Purchase Rights (each individually, a Right
and collectively, the Rights) payable to the stockholders of record on September 25, 1998, thereby creating a Stockholder
Rights Plan (the Rights Agreement). The Rights Agreement was subsequently amended effective each of (i) May 23, 2008,
(ii) August 18, 2009 and (iii) June 2014. The Rights Agreement, as amended and restated, provides that each Right entitles the
stockholder of record to purchase from the Company that number of common shares of Common Stock having a combined market value
equal to two times the Rights exercise price of $45. The Rights are not exercisable until the distribution date, which will be
the earlier of a public announcement that a person or group of affiliated or associated persons has acquired 15% or more of the
outstanding common shares of Common Stock, or the announcement of an intention by a similarly constituted party to make a tender
or exchange offer resulting in the ownership of 15% or more of the outstanding common shares of Common Stock (such person, the
acquirer). The Rights Agreement, as amended and restated, allows for an exemption for Ted Karkus, our Chairman and
Chief Executive Officer, to acquire up to 20% of our Common Stock without our Board of Directors declaring a dividend distribution. The dividend has
the effect of giving the stockholder a 50% discount on the shares current market value for exercising such right. In the
event of a cashless exercise of the Right, and the acquirer has acquired less than 50% beneficial ownership of the Company, a stockholder
may exchange one Right for one common share of the Company. The Rights Agreement, as amended and restated, includes a provision
pursuant to which our Board of Directors may exempt from the provisions of the Rights Agreement an offer for all outstanding shares
of our Common Stock that the directors determine to be fair and not inadequate and to otherwise be in the best interests of the
Company and its stockholders, after receiving advice from one or more investment banking firms. The expiration date of the Rights
Agreement, as amended and retstated, is June 18, 2024. 2012 Equity Line of Credit On November 21,
2012, we entered into the equity line of credit agreement (such arrangement, the 2012 Equity Line) with Dutchess
Opportunity Fund II, LP (Dutchess) whereby Dutchess committed to purchase, subject to certain restrictions and conditions,
up to 2,500,000 shares of our Common Stock, over a period of 36 months from the first trading day following the effectiveness of
the registration statement registering the resale of shares purchased by Dutchess pursuant to the 2012 Equity Line. On November
26, 2012, we filed a registration statement with the SEC to register for sale for up to 2,500,000 shares of our Common Stock and
the registration statement was deemed effective by the SEC on December 12, 2012. We amended this registration statement effective
May 29, 2014 to withdraw and remove from registration all unissued and unsold shares. We also agreed with Dutchess to terminate
the 2012 Equity Line as of May 28, 2014. During Fiscal 2013,
we sold an aggregate of 289,474 shares of Common Stock to Dutchess under the and pursuant to the 2012 Equity Line and we derived
net proceeds of $445,000. During the period January 1, 2014 through May 23, 2014, we sold an aggregate of 698,207 shares of Common
Stock to Dutchess under and pursuant to the 2012 Equity Line and we derived net proceeds of $1.2 million. The sales of the shares
under the 2012 Equity Line were deemed to be exempt from registration under the Securities Act of 1933, as amended in reliance
upon Section 4(2) (or Regulation D promulgated thereunder). 2014 Equity Line of Credit On May 28, 2014,
we entered into a equity line of credit agreement (such arrangement, the 2014 Equity Line) with Dutchess whereby
Dutchess committed to purchase, subject to certain restrictions and conditions, up to 3,000,000 shares of our Common Stock, over
a period of 36 months from the effectiveness of the registration statement registering the resale of shares purchased by Dutchess
pursuant to the Investment Agreement. On May 29, 2014, we filed a registration statement with the SEC to register for sale up to
3,000,000 shares of our Common Stock and the registration statement was declared effective by the SEC on June 4, 2014. During the period
June 4, 2014 through September 30, 2014, we sold an aggregate of 2,561,520 shares of our Common Stock to Dutchess under and pursuant
to the 2014 Equity Line and we derived net proceeds of $3.7 million. In June 2015, we sold an aggregate of 438,480 shares of our
Common Stock to Dutchess under and pursuant to the 2014 Equity Line and we derived net proceeds of $524,000. The sales of the shares
under the 2014 Equity Line were deemed to be exempt from registration under the Securities Act of 1933, as amended in reliance
upon Section 4(a)(2) (or Regulation D promulgated thereunder). At June 30, 2015, there were no shares of our Common Stock available
for sale under the terms of the 2014 Equity Line. As a consequence of the utilization of the 2014 Equity Line, on July 23, 2015
we filed a post-effective amendment to the underlying registration statement for the 2014 Equity Line to terminate the registration
statement. 2015 Equity Line of Credit On July 30, 2015,
we entered into a new equity line of credit agreement (such arrangement, the 2015 Equity Line) with Dutchess. Pursuant
to the 2015 Equity Line, Dutchess committed to purchase, subject to certain restrictions and conditions, up to 3,200,000 shares
of our Common Stock, over a period of 36 months from the effectiveness of the registration statement registering the resale of
shares purchased by Dutchess pursuant to the Investment Agreement. We may, at our discretion,
draw on the 2015 Equity Line from time to time, as and when we determine appropriate in accordance with the terms and conditions
of the 2015 Equity Line. The maximum number of shares that we are entitled to put to Dutchess in any one draw down notice shall
not exceed 500,000 shares with a purchase price calculated in accordance with the 2015 Equity Line. We may deliver a notice for
a subsequent put from time to time, following the one day pricing period for the prior put. The purchase price
shall be set at ninety-five percent (95%) of the volume weighted average price (VWAP) of the Common Stock during the one trading
day immediately following our put notice. We have the right to withdraw all or any portion of any put, except that portion of the
put that has already been sold to a third party, including any portion of a put that is below the minimum acceptable price set
forth on the put notice, before the closing. In the event Dutchess receives more than a five percent (5%) return on the net sales
for a specific put, Dutchess must remit such excess proceeds to us; however, in the event Dutchess receives less than a five percent
(5%) return on the net sales for a specific put, Dutchess will have the right to deduct from the proceeds of the put amount on
the applicable closing date so Dutchesss return will equal five percent (5%). There are put restrictions
applied on days between the draw down notice date and the closing date with respect to that particular put. During such time, we
are entitled to deliver another draw down notice. In addition, Dutchess will not be obligated to purchase shares if Dutchess
total number of shares beneficially held at that time would exceed 4.99% of the number of shares of Common Stock as determined
in accordance with Rule 13d-1(j) of the Securities Exchange Act of 1934, as amended. In addition, we are not permitted to draw
on the facility unless there is an effective registration statement to cover the resale of the shares. Pursuant to the
terms of the 2015 Equity Line, we are obligated to file one or more registrations statements with the SEC to register the resale
by Dutchess of the shares of Common Stock issued or issuable under the 2015 Equity Line. In addition, we are obligated to use all
commercially reasonable efforts to have the registration statement declared effective by the SEC within 90 days after the registration
statement is filed. On August 4, 2015, we filed a registration statement for the underlying shares of the 2015 Equity Line with
the SEC and the registration statement was declared effective by the SEC on August 21, 2015. During the period
August 21, 2015 through December 31, 2015, we sold an aggregate of 750,000 shares of our Common Stock to Dutchess under and pursuant
to the 2015 Equity Line and we derived net proceeds of $1.0 million. The sales of the shares under the 2015 Equity Line were deemed
to be exempt from registration under the Securities Act of 1933, as amended in reliance upon Section 4(2) (or Regulation D promulgated
thereunder). At December 31, 2015 we have 2,450,000 shares of our Common Stock available for sale, at our discretion, under the
terms of the 2015 Equity Line and covered pursuant to a registration statement. The 2010 Equity Compensation Plan On May 5, 2010,
our shareholders approved the 2010 Equity Compensation Plan which was subsequently amended, restated and approved by our shareholders
on April 24, 2011 and further amended and approved by shareholders on May 6, 2013 (the 2010 Plan). The 2010 Plan
provides that the total number of shares of Common Stock that may be issued under the 2010 Plan is equal to 2.5 million shares,
including 900,000 shares that are authorized for issuance but unissued under the 1997 incentive stock option (1997 Plan).
At December 31, 2014, there are 1,713,000 options outstanding under the 2010 Equity Compensation Plan (see Stock Options Stock Options and Warrants Fair
Value All of our employees,
including employees who are officers or members of the Board are eligible to participate in the 2010 Plan. Consultants and advisors
who perform services for us are also eligible to participate in the 2010 Plan. For Fiscal 2015, there were no options granted under
the 2010 Plan. Pursuant to the terms of the Subscriptions Agreements for the Notes (see Note 5), we issued 51,000 Warrants in December
2015. For Fiscal 2014 and 2013, we granted, 147,500 and 420,500 options, respectively, to employees to acquire our Common Stock
pursuant to the terms of 2010 Plan. Presented below is a summary of the terms of the grant of options and warrants:
Year Ended December 31,
2015 2014 2013
Number of options granted - 147,500 420,500
Number of Warrants granted 51,000 - -
Vesting period none none 2 - 3 years
Maximum term of option or Warrants from date of grant 3 years 7 years 6 - 7 years
Exercise price per share $ 1.35 $ 1.39 $1.48 - $1.65
Weighted average fair value per share of options and Warrants granted during the year $ 0.26 $ 0.59 $ 0.56 We used the Black-Scholes
option pricing model during Fiscal 2015, 2014 and 2013 to determine the fair value of the stock options and warrants at the date
of grant. Based upon our limited historical experience, we determined the expected term of the stock option grants to be a range
between 2.5 to 6.5 years, calculated using the simplified method in accordance with the SEC Staff Accounting Bulletin
110. We use the simplified method since our historical data does not provide a reasonable basis upon which to estimate
expected term. Presented below
is a summary of assumptions used in determining the fair value of the stock options and Warrants at the date of grant:
Year Ended December 31,
2015 2014 2013
Expected option or Warrant life 3 years 3.5 years 3.75 - 4.5 years
Weighted average risk free rate 0.88 % 0.10 % 0.36 %
Dividend yield 0 % 0 % 0 %
Expected volatility 26.42 % 52.43 % 47.33% - 82.09 % The fair value of
the stock options and Warrants at the time of the grant in Fiscal 2015, 2014 and 2013 was $14,000, $87,000 and $237,000, respectively.
For Fiscal 2015 and 2014 stock options and Warrants granted were not subject to a vesting period. Additionally, the remaining vesting
period for options originally issued in Fiscal 2010 of 200,000 was accelerated to be fully vested at December 31, 2014. The aggregate
fair value of $217,000 for each of the stock options granted in Fiscal 2014 and the accelerated vesting period of previously issued
options of $255,000 were charged to operations in Fiscal 2014. The stock options granted for Fiscal 2013 were subject to vesting
such that the fair value of the stock options granted is charged to operations over the vesting period. For Fiscal 2015, 2014 and
2013, we charged to operations $135,000, $472,000 and $160,000, respectively, for share-based compensation expense for the aggregate
fair value of the vested stock options earned. Stock Options At December 31,
2014, of the options granted under the 2010 Equity Compensation Plan 1,709,250 were vested and 3,750 are subject to vesting. At
December 31, 2015, there are 19,659 options available for grant to purchase shares of Common Stock that may be issued pursuant
to the terms of the 2010 Plan. A summary of the
status of our stock options granted pursuant the 1997 Plan and the 2010 Plan as of December 31, 2015, 2014 and 2013 and changes
during the years then ended is presented below (in thousands, except per share data):
Year Ended December 31,
2015 2014 2013
Weighted Average Weighted Average Weighted Average
Shares Exercise Price Shares Exercise Price Shares Exercise Price
Options outstanding - beginning of year 1,740 $ 1.40 1,638 $ 1.60 1,307 $ 1.72
Granted - - 148 1.39 420 1.64
Exercised - - - - (25 ) 1.08
Cancelled (27 ) 13.50 (46 ) 9.50 (64 ) 4.53
Options outstanding - end of year 1,713 $ 1.21 1,740 $ 1.40 1,638 $ 1.60
Options granted and subject to future vesting 4 $ 1.48 263 $ 1.54 884 $ 1.32
Exercisable, at end of year 1,709 1,477 1,085
Available for grant 20 20 262 The unrecognized
share-based compensation expense related to the options granted but not vested, (options to acquire 3,750 shares) was $2,000 at
December 31, 2015. These options subject to vesting (i) vest over the next year, (ii) have a 7 year term from the date of grant,
(iii) are exercisable at a weighted average price of $1.48 and (iv) the unrecognized share-based compensation expense is expected
to be recognized over a weighted average period of 4 months. The following table
summarizes information about stock options outstanding and stock options exercisable at December 31, 2015 (in thousands, except
remaining life and per share data):
Options Outstanding and Exercisable
Range of Exercise Prices Number Outstanding Weighted Average Remaining Contractual Life Weighted Average Exercise Price Per Share
$0.87 - $1.17 1,130 2.9 $ 1.02
$1.36 - $1.65 579 4.2 $ 1.57
Total 1,709 $ 1.37 There were no options
exercised during Fiscal 2015 or 2014. The total intrinsic value of options exercised during Fiscal 2013 was $12,000. The aggregate
intrinsic value of (i) options outstanding, (ii) options outstanding and expected to vest in the future and (iii) options outstanding
and exercisable at December 31, 2015 was $563,000, zero and $563,000, respectively. Stock Option Exercises There were no stock
options exercised in Fiscal 2015 or 2014. For Fiscal 2013, we derived net proceeds of $27,000, as a consequence of the exercise
of options to acquire 25,000 of our Common Stock pursuant to the terms of our 2010 Option Plan. Stock Grants and Other Issuances In December 2014,
we issued 300,000 shares of our Common Stock valued at $1.31 per share for an aggregate of $393,000, as payment for a portion of
the litigation costs incurred prior to December 31, 2014 related to the Settlement Agreement (defined below). The 300,000 shares
of our Common Stock were issued pursuant to an exemption from registration under the Securities Act, by virtue of Section 4(2)
of the Securities Act and by virtue of Rule 506 of Regulation D under the Securities Act. In December 2014,
the Compensation Committee of the Board of Directors granted Mr. Karkus 100,000 shares of Common Stock, respectively, under the
2010 Plan valued at $139,000 as payment for a portion of his Fiscal 2014 bonus. The 2010 Directors Equity Compensation
Plan On May 5, 2010,
our shareholders approved the 2010 Directors Equity Compensation Plan which was subsequently amended and approved by shareholders
on May 6, 2013 (the 2010 Directors Plan). A primary purpose of the 2010 Directors Plan is to provide us with
the ability to pay all or a portion of the fees of Directors in restricted stock instead of cash. The 2010 Directors Plan
provides that the total number of shares of Common Stock that may be issued under the 2010 Directors Plan is equal to 425,000
shares. In Fiscal 2015, 2014 and 2013 we granted zero, 28,327 and 16,470 shares, respectively, of our Common Stock valued at zero,
$41,000 and $27,000, respectively, for director compensation. At December 31, 2015, there are 147,808 shares of Common Stock that
may be issued pursuant to the terms of the 2010 Directors Equity Compensation Plan. Treasury Stock Acquired Pursuant
to a Settlement Agreement Effective September
4, 2014, we consummated a definitive, global Settlement Agreement (Settlement Agreement) resolving all of our litigation
with certain of the Companys former managers and with certain shareholders. The cases that have been settled include ProPhase
Labs, Inc. v. Quigley, et al. ProPhase Labs,
Inc. v. Quigley, et al. Quigley v. ProPhase Labs. Inc.s Officers and Directors, el al The Settlement Agreement
amicably resolved these matters and provided, in part, that the parties adverse to the Company in the two Bucks County cases (i)
returned to the Company 3,896,764 shares of the Companys Common Stock for which they are listed as the record owners to
the Company; and (ii) paid $440,000 to the Company. In addition, the Company paid $500,000 to the benefit of one of the defendants
and $37,000 to a third party, to defray certain costs and expenses associated with the Settlement Agreement. Exclusive of legal
related costs, the payments received and the payments made pursuant to the Settlement Agreement resulted in a net charge to administrative
expense of $97,000 for Fiscal 2014. Pursuant to the Settlement Agreement, the parties also have agreed to (i) a mutual release
of all claims, (ii) a standstill agreement whereby, for a period of ten years, the adverse parties will not acquire Company shares,
and (iii) the dismissal of all pending litigation involving the Company, its directors and affiliates on the one hand, and the
other parties. The 3,896,764 shares
of Common Stock received pursuant to the terms of the Settlement Agreement were recorded as treasury stock and as an additional
contribution to our additional paid-in capital, valued at $5.1 million, or $1.31 per share, representing the fair value of the
shares at September 4, 2014.</t>
  </si>
  <si>
    <t>Defined Contribution Plans</t>
  </si>
  <si>
    <t>Compensation and Retirement Disclosure [Abstract]</t>
  </si>
  <si>
    <t>NOTE 7  DEFINED CONTRIBUTION
PLANS We maintain the
ProPhase Labs, Inc 401(k) Savings and Retirement Plan, a defined contribution plan for our employees. Our contributions to the
plan are based on the amount of the employee plan contributions and compensation. Our contributions to the plan in Fiscal 2015,
2014 and 2013 were $134,000, $101,000 and $100,000, respectively.</t>
  </si>
  <si>
    <t>Income Taxes</t>
  </si>
  <si>
    <t>Income Tax Disclosure [Abstract]</t>
  </si>
  <si>
    <t>NOTE 8  INCOME TAXES The components of
the provision (benefit) for income taxes, in the consolidated statements of operations are as follows (in thousands):
Year Ended December 31,
2015 2014 2013
Current
Federal $ - $ - $ -
State - - -
- - -
Deferred
Federal (1,403 ) (2,471 ) 1,216
State (73 ) (74 ) (999 )
(1,476 ) (2,545 ) 217
Total $ (1,476 ) $ (2,545 ) $ 217
Income taxes from continuing operations before valuation allowance $ (1,476 ) $ (2,545 ) $ 217
Change in valuation allowance 1,476 2,545 (217 )
Income tax (benefit) - - -
Total $ - $ - $ - A reconciliation
of the statutory federal income tax expense (benefit) to the effective tax is as follows (in thousands):
Year Ended December 31,
2015 2014 2013
Statutory rate - federal $ (1,224 ) $ (2,662 ) $ 138
State taxes, net of federal benefit (305 ) (51 ) 17
Permanent differences and other 53 168 62
Income tax from continuing operation before valuation allowance (1,476 ) (2,545 ) 217
Change in valuation allowance 1,476 2,545 (217 )
Income tax (benefit) - - -
Total $ - $ - $ - The components of
permanent and other differences are as follows (in thousands):
Year Ended December 31,
2015 2014 2013
Permanent items:
Meals and Entertainment $ 7 $ 7 $ 7
Return to provision adjustment - - -
Charitable contributions - 1 1
Share-based compensation expense for stock options granted 46 160 54
$ 53 $ 168 $ 62 The tax effects
of the primary temporary differences between values recorded for assets and liabilities for financial reporting purposes
and values utilized for measurement in accordance with tax laws giving rise to our deferred tax assets are as follows (in thousands):
Year Ended December 31,
2015 2014 2013
Net operating loss and capital loss carryforward $ 16,921 $ 14,983 $ 13,569
Consulting-royalty costs (8 ) 39 80
Trademark 671 752 819
Investment in Phusion 1,103 (483 ) (387 )
Depreciation (103 ) (45 ) (34 )
Other 802 2,508 1,009
Valuation allowance (19,386 ) (17,754 ) (15,056 )
Total $ - $ - $ - A valuation allowance
for all of our net deferred tax assets has been provided as we are unable to determine, at this time, that the generation of future
taxable income against which the net operating loss (NOL) carryforwards could be used can be predicted to be more
likely than not. The net change in the valuation allowance for Fiscal 2015, 2014 and 2013 was $1.6 million, $2.7 million and $266,000,
respectively. Certain exercises of options and warrants, and restricted stock issued for services that became unrestricted resulted
in reductions to taxes currently payable and a corresponding increase to additional-paid-in-capital for prior years. In addition,
certain tax benefits for option and warrant exercises totaling $6.6 million are deferred and will be credited to additional-paid-in-capital
when the NOLs attributable to these exercises are utilized. As a result, these NOLs will not be available to offset
income tax expense. The net operating loss carry-forwards currently approximate $44.5 million for federal purposes will expire
beginning in Fiscal 2020 through 2034. Additionally, there are net operating loss carry-forwards of $21.9 million for state purposes
that will expire beginning in Fiscal 2020 through 2034.</t>
  </si>
  <si>
    <t>Commitments and Contingencies</t>
  </si>
  <si>
    <t>Commitments and Contingencies Disclosure [Abstract]</t>
  </si>
  <si>
    <t xml:space="preserve">NOTE 9  COMMITMENTS AND CONTINGENCIES PROPHASE LABS, INC. PROPHASE LABS,
INC. FOR THE BENEFIT OF PHUSION LABORATORIES, LLC vs. Phosphagenics, Inc., Phosphagenics, LTD and Phusion Laboratories, LLC as
a nominal defendant On October 17, 2014,
we initiated a demand for arbitration with the American Arbitration Association, case number 01-14-0001-7373. This demand for arbitration
pertains to our Phusion joint venture and the matter is against Phosphagenics, Inc. and Phosphagenics LTD (collectively known as
the Phosphagenics Entities). We have raised certain claims based upon the Phosphagenics Entities alleged breach
of a certain amended and restated license agreement for the exploitation of certain intellectual property and, separately, breach
of the Phusion joint venture operating agreement as between the Company and the Phosphagenics Entities. The Phosphagenics Entities
have made counter claims of breaches against the Company and Phusion. The arbitration hearing was held during December 2015 and
January 2016 and the evidentiary hearing is now concluded. Each of the parties submitted to the arbitrator their post-hearing briefs
on or before March 15, 2016. At this time, no prediction as to the outcome of this action can be made, and we anticipate an arbitral
ruling will likely be rendered in or about June 2016. Other Litigation In the normal course
of our business, we are named as defendant in legal proceedings. It is our policy to vigorously defend litigation and/or enter
into settlements of claims where management deems appropriate. Employment Agreements On January 14, 2015,
we entered into new employment agreements, effective as of January 1, 2015, with Mr. Karkus and Mr. Cuddihy. These January 2015
employment agreements supersede the 2012 Employment Agreements that had been scheduled to terminate on July 15, 2015. On May 29,
2015 we entered into amended and restated employment agreements with each of Mr. Karkus and Mr. Cuddihy (the 2015 Employment
Agreements). The Employment Agreements supersede the employment agreements of Messrs. Karkus and Cuddihy, dated January
1, 2015. The 2015 Employment Agreements were approved by our Compensation Committee. Under his new amended
and restated employment agreement, Mr. Karkus agreed to an annual base salary of $675,000 as Chief Executive Officer. Mr. Karkus
is eligible to receive an annual increase in base salary and may be awarded a bonus in the sole discretion of the Compensation
Committee and also will receive regular benefits routinely provided to other senior executives of the Company. In the event of
the termination by the Company of the employment of Mr. Karkus without cause or due to a voluntary resignation by Mr. Karkus with
Good Reason (as defined in his employment agreement), Mr. Karkus will be paid 1.5 times his base salary (Mr. Karkus Severance),
with one-half of such amount as a lump sum severance payment in cash and the remaining one-half paid in 12 equal consecutive, monthly
installments commencing on the first business day of the month following the effective date of the termination; and all of the
stock options and/or restricted stock held by Mr. Karkus shall automatically vest concurrently upon such termination of employment,
regardless of any prior existing vesting schedules. If Mr. Karkus is terminated without cause or leaves with Good Reason in contemplation
of (or within 24 months following) a change in control of the Company, then, in lieu of the Mr. Karkus Severance payment described
above, Mr. Karkus shall instead receive a one-time severance payment in cash equal to the greater of (i) $1.5 million, and (ii)
199 percent of his average annual total Form W-2 compensation for the three calendar years immediately preceding the date of termination. Under his new amended
and restated employment agreement, Mr. Cuddihy agreed to an annual base salary of $350,000 as Chief Financial Officer and Chief
Operating Officer. Mr. Cuddihy is eligible to receive an annual increase in base salary and may be awarded a bonus in the sole
discretion of the Compensation Committee and also will receive regular benefits routinely provided to other senior executives of
the Company. In the event of the termination by the Company of the employment of Mr. Cuddihy without cause or due to a voluntary
resignation by Mr. Cuddihy with Good Reason (as defined in his Employment Agreement), Mr. Cuddihy will be paid 1.5 times his base
salary (Mr. Cuddihy Severance), with one-half of such amount as a lump sum severance payment in cash and the remaining
one-half paid in 12 equal consecutive, monthly installments commencing on the first business day of the month following the effective
date of the termination; and all of the stock options and/or restricted stock held by Mr. Cuddihy shall automatically vest concurrently
upon such termination of employment, regardless of any prior existing vesting schedules. If Mr. Cuddihy is terminated without cause
or leaves with Good Reason in contemplation of (or within 24 months following) a change in control of the Company, then, in lieu
of the Mr. Cuddihy Severance payment described above, Mr. Cuddihy shall instead receive a one-time severance payment in cash equal
to the greater of (i) $900,000 and (ii) 199 percent of his average annual total Form W-2 compensation for the three calendar years
immediately preceding the date of termination. Direct Response Contact On June 30, 2015,
we executed a Direct Response Production Agreement (DRPA) with Pacific Custom Video Productions Inc. (PCV)
to produce a series of direct response television commercials for certain TK Supplements TM TM TM TM Future Obligations We have approximate
future obligations over the next five years as follows (in thousands):
Year 2015 Employment Agreements Godfrey Settlement Agreement Notes Total
2016 $ 1,025 $ 100 $ - $ 1,125
2017 1,025 - 1,500 2,525
2018 512 - - 512
2019 - - - -
2020 - - - -
Total $ 2,562 $ 100 $ 1,500 $ 4,162 </t>
  </si>
  <si>
    <t>Investment in a Joint Venture</t>
  </si>
  <si>
    <t>Investments, Debt and Equity Securities [Abstract]</t>
  </si>
  <si>
    <t>NOTE 10  INVESTMENT IN A JOINT
VENTURE On March 22, 2010,
we, Phosphagenics Limited (PSI Parent), an Australian corporation, Phosphagenics Inc. (PSI), a Delaware
corporation and subsidiary of PSI Parent, and Phusion, a Delaware limited liability company, entered into a Limited Liability Company
Agreement (the LLC Agreement) of the Phusion joint venture and additional related agreements for the purpose of developing
and commercializing, for worldwide distribution and sale, a wide range of non-prescription remedies using PSI Parents proprietary
patented TPM technology (TPM). TPM facilitates the delivery and depth of penetration of active molecules in
pharmaceutical, nutraceutical, and other products. Pursuant to the LLC Agreement, we and PSI each own a 50% membership interest
in the Phusion joint venture. In connection with
the LLC Agreement, PSI Parent granted to us, pursuant to the terms of a License Agreement, dated March 22, 2010 (the Original
License Agreement), (i) an exclusive, royalty-free, world-wide (subject to certain limitations), paid-up license to exploit
OTC drugs and certain other products that embody certain of PSI Parents TPM-related patents and related know-how (collectively,
the PSI Technology) and (ii) a non-exclusive, royalty-free, world-wide (subject to certain limitations), paid-up
license to exploit certain compounds that embody the PSI Technology for use in a product combining one or more of such compounds
with an OTC drug or in a product that is part of a regimen that includes the application of an OTC drug. Pursuant to the
Original License Agreement, we issued 1,440,000 shares of our Common Stock having an aggregate value of approximately $2.6 million
to PSI Parent (such shares, the PSI Shares, which PSI no longer owns), and made a one-time payment to PSI Parent
of $1.0 million. We recorded an intangible asset valued at $3.6 million in March 2010 for the acquisition of the PSI Technology
license. In September 2014,
we began implementing a series of new product development and pre-commercialization initiatives principally in the dietary supplement
category. While several of our product development initiatives have advanced, including those specific to the dietary supplement
category, our Phusion product development initiatives had not progressed to managements satisfaction. At that time, management
believed that any products embodying the licensed technology to be developed by Phusion would not be available until Fiscal 2016
or 2017 at the earliest, and may be more limited than previously forecasted and may encompass fewer products or have limited retail
distribution. During the third
quarter of Fiscal 2014, our evaluation of the Companys progress in its new product development pipeline and delays in Phusion
product development caused management to reassess projections (including income projections) relied upon in December 2013. Accordingly,
management performed an impairment analysis for the period ended September 30, 2014 for the licensed technology. As a consequence
of our impairment assessment, we determined that a full impairment occurred of the intangible asset, licensed technology. As a
consequence, we charged to operations a $3.6 million impairment charge during the third quarter of Fiscal 2014. On October 17, 2014,
we initiated a demand for arbitration with the American Arbitration Association, case number 01-14-0001-7373. The Phosphagenics
Entities have made counter claims of breaches against the Company and Phusion (see Note 9). At December 31, 2015, cash and cash
equivalents includes $366,000 which is available to be used by Phusion to fund future product development initiatives currently
under consideration by PSI Parent, PSI and us.</t>
  </si>
  <si>
    <t>Earnings Per Share</t>
  </si>
  <si>
    <t>Earnings Per Share [Abstract]</t>
  </si>
  <si>
    <t>NOTE 11  EARNINGS PER SHARE Basic earnings per
share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Diluted EPS also utilizes the treasury stock method which prescribes a theoretical buy
back of shares from the theoretical proceeds of all options and warrants outstanding during the period. Since there is a large
number of options and Warrants outstanding, fluctuations in the actual market price can have a variety of results for each period
presented. A reconciliation
of the applicable numerators and denominators of the income statement periods presented is as follows (in thousands, except per
share amounts):
Year Ended December 31,
2015 2014 2013
Loss Shares EPS Loss Shares EPS Income Shares EPS
Basic EPS $ (3,600 ) 16,398 $ (0.22 ) $ (7,834 ) 16,773 $ (0.47 ) $ 405 15,839 $ 0.03
Dilutives:
Options/Warrants - - - - - - - 437 -
Diluted EPS $ (3,600 ) 16,398 $ (0.22 ) $ (7,834 ) 16,773 $ (0.47 ) $ 405 16,276 $ 0.03 For Fiscal 2015
and 2014, diluted earnings per share is the same as basic earnings per share due to the inclusion of Common Stock, in the form
of stock options and warrants (Common Stock Equivalents), would have an anti-dilutive effect on the loss per share.
For Fiscal 2015 and 2014, there were Common Stock Equivalents in the amount of 337,186 and 598,609, respectively, which were in-the-money,
that were excluded in the earnings per share computation due to their dilutive effect. In addition, for Fiscal 2015, 2014 and 2013,
there were Common Stock Equivalents in the amount of 420,500, 26,500 and 472,500, respectively, which were out-of-the-money (the
exercise price of the stock option was greater than the average market price for the period), that were excluded in the earnings
per share computation due to their dilutive effect.</t>
  </si>
  <si>
    <t>Significant Customers</t>
  </si>
  <si>
    <t>Risks and Uncertainties [Abstract]</t>
  </si>
  <si>
    <t>NOTE 12  SIGNIFICANT CUSTOMERS Our products are
distributed through national chain, regional, specialty and local retail stores throughout the United States. Revenues for Fiscal
2015, 2014 and 2013 were $20.6 million, $22.1 million and $25.0 million, respectively. Walgreen Company (Walgreens)
and Wal-Mart Stores Inc (Wal-Mart) accounted for approximately 15.8% and 11.3% respectively, for Fiscal 2015. Walgreens,
Wal-Mart and CVS Health Corporation (CVS) accounted for approximately 18.9%, 16.9% and 11.3%, respectively, of our
Fiscal 2014 revenues. Walgreens, Wal-Mart and CVS accounted for approximately 20.4%, 14.3% and 11.6%, respectively, of our Fiscal
2013 revenues. The loss of sales to any one or more of these large retail customers could have a material adverse effect on our
business operations and financial condition. We are subject to
account receivable credit concentrations from time-to-time as a consequence of the timing, payment pattern and ultimate purchase
volumes or shipping schedules with our customers. These concentrations may impact our overall exposure to credit risk, either positively
or negatively, in that our customers may be similarly affected by changes in economic, regulatory or other conditions that may
impact the timing and collectability of amounts due to us. Customers comprising the five largest accounts receivable balances represented
60% and 67% of total trade receivable balances at December 31, 2015 and 2014, respectively. Management believes that the provision
for possible losses on uncollectible accounts receivable is adequate for our credit loss exposure. The allowance for doubtful accounts
was zero for both December 31, 2015 and 2014.</t>
  </si>
  <si>
    <t>Quarterly Information (Unaudited)</t>
  </si>
  <si>
    <t>Quarterly Financial Information Disclosure [Abstract]</t>
  </si>
  <si>
    <t>NOTE 13  QUARTERLY INFORMATION
(UNAUDITED) The following table
presents unaudited quarterly financial information for Fiscal 2015 and Fiscal 2014 (in thousands, except per share amounts):
Quarter Ended
March 31, June 30, September 30, December 31,
Fiscal 2015
Net sales $ 5,860 $ 2,191 $ 4,390 $ 8,163
Gross profit $ 3,662 $ 1,008 $ 2,719 $ 4,788
Net income (loss) $ (1,380 ) $ (1,566 ) $ 602 $ (1,256 )
Basic and diluted income (loss) per share:
Net loss $ (0.09 ) $ (0.10 ) $ 0.04 $ (0.07 )
Fiscal 2014
Net sales $ 6,171 $ 1,797 $ 5,130 $ 8,972
Gross profit $ 3,980 $ 792 $ 3,510 $ 5,896
Net income (loss) $ (804 ) $ (3,138 ) $ (3,216 ) $ (676 )
Basic and diluted loss per share
Net loss $ (0.05 ) $ (0.19 ) $ (0.18 ) $ (0.05 )</t>
  </si>
  <si>
    <t>Summary of Significant Accounting Policies (Policies)</t>
  </si>
  <si>
    <t>Basis of Presentation</t>
  </si>
  <si>
    <t>Basis of Presentation The consolidated
financial statements (Financial Statements) include the accounts of the Company and its wholly owned subsidiaries
and Phusion Laboratories LLC (Phusion), a variable interest entity (see Note 10). All intercompany transactions and
balances have been eliminated.</t>
  </si>
  <si>
    <t>Seasonality of the Business</t>
  </si>
  <si>
    <t>Seasonality of the Business Our net sales are
derived principally from our OTC health care and cold remedy products. Currently, our sales are influenced by and subject to fluctuations
in the timing of purchase and the ultimate level of demand for our products which are a function of the timing, length and severity
of each cold season. Generally, a cold season is defined as the period of September to March when the incidence of the common cold
and flu rises as a consequence of the change in weather and other factors. We generally experience in the third and fourth quarter
higher levels of net sales along with a corresponding increase in marketing and advertising expenditures designed to promote its
products during the cold season. Revenues and related marketing costs are generally at their lowest levels in the second quarter
when consumer demand generally declines. We track health and wellness trends and develop retail promotional strategies to align
our production scheduling, inventory management and marketing programs to optimize consumer purchases. As a consequence
of the seasonally of our business, we realize variations in operating results and demand for working capital from quarter to quarter.
As of December 31, 2015, we had working capital of approximately $7.3 million and we have 2,450,000 shares of our common stock,
$.0005 par value (Common Stock) available for sale under our 2015 equity line of credit (see Note 6). Additionally,
on December 11, 2015, we executed two Subscription Agreements (the Subscription Agreements) with the investors named
therein (the Investors) providing for the purchase of 12% Secured Promissory Notes  Series A (Notes)
in the aggregate principal amount of up to $3.0 million and warrants to purchase shares of our Common Stock ( the Warrants).
We issued Notes in the amount of $1,500,000 and 51,000 Warrants, at an exercise price of $1.35 per share (see Note 5). We believe
our current working capital and available equity line of credit and an available $1.5 million in additional debt financing through
the Subscription Agreements is an acceptable and adequate level of working capital to support our business for at least the next
twelve months ending March 31, 2017.</t>
  </si>
  <si>
    <t>Use of Estimates</t>
  </si>
  <si>
    <t>Use of Estimates The preparation
of financial statements and the accompanying notes thereto, in conformity with generally accepted accounting principles in the
United States of America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the provision for bad debt, sales returns
and allowances, inventory obsolescence, useful lives of property and equipment and intangible assets, impairment of property and
equipment and intangible assets, income tax valuations and assumptions related to accrued advertising. When providing for the appropriate
sales returns, allowances, cash discounts and cooperative incentive promotion costs (Sales Allowances), we apply
a uniform and consistent method for making certain assumptions for estimating these provisions. These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 Our primary product,
Cold-EEZE ® ® ® ® ® ® ® ® ® ® ®</t>
  </si>
  <si>
    <t>Cash Equivalents</t>
  </si>
  <si>
    <t>Cash Equivalents We consider all
highly liquid investments with an initial maturity of three months or less at the time of purchase to be cash equivalents. Cash
equivalents include cash on hand and monies invested in money market funds. The carrying amount approximates the fair market value
due to the short-term maturity of these investments.</t>
  </si>
  <si>
    <t xml:space="preserve">Inventory Inventory is valued
at the lower of cost, determined on a first-in, first-out basis (FIFO), or market. Inventory items are analyzed to determine cost
and the market value and appropriate valuation adjustments are established. At December 31, 2015 and 2014, the financial statements
include adjustments to reduce inventory for excess or obsolete inventory of $501,000 and $797,000, respectively. The components
of inventory are as follows (in thousands):
December 31,
2015 2014
Raw materials $ 1,303 $ 798
Work in process 530 418
Finished goods 2,498 2,076
$ 4,331 $ 3,292 </t>
  </si>
  <si>
    <t>Property, Plant and Equipment Property, plant
and equipment are recorded at cost. We use the straight-line method in computing depreciation for financial reporting purposes.
The depreciation expense is computed in accordance with the estimated asset lives (see Note 3).</t>
  </si>
  <si>
    <t>Concentration of Risks</t>
  </si>
  <si>
    <t>Concentration of Risks Future revenues,
costs, margins and profits will continue to be influenced by our ability to maintain our manufacturing availability and capacity
together with our marketing and distribution capabilities and the requirements associated with the development of OTC and other
personal care products in order to continue to compete on a national and/or international level. Our business is
subject to federal and state laws and regulations adopted for the health and safety of users of our products. Our OTC cold remedy
products are subject to regulations by various federal, state and local agencies, including the Food and Drug Administration (FDA)
and, as applicable, the Homeopathic Pharmacopoeia of the United States. Financial instruments
that potentially subject us to significant concentrations of credit risk consist principally of cash investments and trade accounts
receivable. We maintain cash
and cash equivalents with certain major financial institutions. As of December 31, 2015, our cash and cash equivalents were $1.7
million and our bank balance was $2.2 million. Of the total bank balance, $660,000 was covered by federal depository insurance
and $1.6 million was uninsured. Trade accounts receivable
potentially subjects us to credit risk. We extend credit to our customers based upon an evaluation of the customers financial
condition and credit history and generally we do not require collateral. Our broad range of customers includes many national chain,
regional, specialty and local retail stores (see Note 12). During Fiscal 2015, 2014 and 2013, effectively all of our net revenues
were related to domestic markets. Our revenues are
principally generated from the sale of OTC health care and cold remedy products which approximated 90%, 94% and 94% of total revenues
for Fiscal 2015, 2014 and 2013, respectively. A significant portion of our business is highly seasonal, which causes major variations
in operating results from quarter to quarter. The first and fourth quarters generally represent the largest sales volume for the
OTC health care and cold remedy products. Raw materials used
in the production of the products are available from numerous sources. Certain raw material active ingredients used in connection
with Cold-EEZE ®</t>
  </si>
  <si>
    <t>Long-lived Assets</t>
  </si>
  <si>
    <t>Long-lived Assets We review the carrying
value of our long-lived assets with definite lives whenever events or changes in circumstances indicate that the carrying amount
of the assets may not be recoverable. When indicators of impairment exist, we determine whether the estimated undiscounted sum
of the future cash flows of such assets is less than their carrying amounts. If less, an impairment loss is recognized in the amount,
if any, by which the carrying amount of such assets exceeds their respective fair values. The determination of fair value is based
on quoted market prices in active markets, if available, or independent appraisals; sales price negotiations; or projected future
cash flows discounted at a rate determined by management to be commensurate with our business risk. The estimation of fair value
utilizing discounted forecasted cash flows includes significant judgments regarding assumptions of revenue, operating and marketing
costs; selling and administrative expenses; interest rates; property and equipment additions and retirements; industry competition;
and general economic and business conditions, among other factors. Fair value is based
on the prices that would be received to sell an asset or paid to transfer a liability in an orderly transaction between market
participants at the measurement date. In order to increase consistency and comparability in fair value measurements, a three-tier
fair value hierarchy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si>
  <si>
    <t>Revenue Recognition</t>
  </si>
  <si>
    <t>Revenue Recognition Sales are recognized
at the time ownership is transferred to the customer. Revenue is reduced for trade promotions, estimated sales returns, cash discounts
and other allowances in the same period as the related sales are recorded. We make estimates of potential future product returns
and other allowances related to current period revenue. We analyze historical returns, current trends, and changes in customer
and consumer demand when evaluating the adequacy of the sales returns and other allowances. Our return policy
accommodates returns for (i) discontinued products, (ii) store closings and (iii) products that have reached or exceeded their
designated expiration date. We do not impose a period of time within which product may be returned. All requests for product returns
must be submitted to us for pre-approval. The main components of our returns policy are: (i) we will accept returns that are due
to damaged product that is un-saleable and such return request activity fall within an acceptable range, (ii) we will accept returns
for products that have reached or exceeded designated expiration dates and (iii) we will accept returns in the event that we discontinue
a product provided that the customer will have the right to return only such items that it purchased directly from us. We will
not accept return requests pertaining to customer inventory Overstocking or Resets. We will only accept
return requests for product in its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or to be owed and in the case of discontinued product
only, also by way of an exchange. We do not have any significant product exchange history. As of December 31,
2015 and 2014, we included a provision for sales allowances of $83,000 and $129,000, respectively, which are reported as a reduction
to account receivables. Additionally, accrued advertising and other allowances as of December 31, 2015 include $1.4 million for
estimated future sales returns and $786,000 for cooperative incentive promotion costs. As of December 31, 2014, accrued advertising
and other allowances include $1.5 million for estimated future sales returns and $2.1 million for cooperative incentive promotion
costs.</t>
  </si>
  <si>
    <t>Shipping and Handling</t>
  </si>
  <si>
    <t>Shipping and Handling Product sales carry
shipping and handling charges to the purchaser, included as part of the invoiced price, which is classified as revenue. In all
cases, costs related to this revenue are recorded in cost of sales.</t>
  </si>
  <si>
    <t>Stock Compensation</t>
  </si>
  <si>
    <t>Stock Compensation We recognize all
share-based payments to employees and directors, including grants of stock options, as compensation expense in the financial statements
based on their fair values. Fair values of stock options are determined through the use of the Black-Scholes option pricing model.
The compensation cost is recognized as an expense over the requisite service period of the award, which usually coincides with
the vesting period. Stock and stock
options for purchase of our Common Stock have been granted to both employees and non-employees pursuant to the terms of certain
agreements and stock option plans (see Note 6). Stock options are exercisable during a period determined by us, but in no event
later than ten years from the date granted. In Fiscal 2015, 2014 and 2013, we charged to operations $135,000, $1.0 million and
$269,000, respectively, for share-based compensation expense for the aggregate fair value of stock and stock grants issued, and
vested stock options earned.</t>
  </si>
  <si>
    <t>Variable Interest Entity</t>
  </si>
  <si>
    <t>Variable Interest Entity The Joint Venture,
of which we own a 50% membership interest, qualifies as a variable interest entity (VIE) and we have consolidated
the Phusion joint venture (see Note 10).</t>
  </si>
  <si>
    <t>Advertising and Incentive Promotions</t>
  </si>
  <si>
    <t>Advertising and Incentive Promotions
Advertising and
incentive promotion costs are expensed within the period in which they are utilized. Advertising and incentive promotion expense
is comprised of media advertising, presented as part of sales and marketing expense; cooperative incentive promotions and coupon
program expenses, which are accounted for as part of net sales; and free product, which is accounted for as part of cost of sales.
Advertising and incentive promotion costs incurred for Fiscal 2015, 2014 and 2013 were $8.5 million, $10.9 million and $10.8 million,
respectively. At December 31, 2015 and 2014, prepaid expenses and other current assets included $854,000 and $885,000, respectively,
relating to prepaid deposits for advertising and promotion programs scheduled principally for the first quarter of Fiscal 2016
and 2015, respectively.</t>
  </si>
  <si>
    <t>Research and Development</t>
  </si>
  <si>
    <t>Research and Development Research and development
costs are charged to operations in the period incurred. Expenditures for Fiscal 2015, 2014 and 2013 were $1.1 million, $1.3 million,
and $824,000, respectively. For Fiscal 2015, Fiscal 2014 and Fiscal 2013, research and development costs are related principally
to new product development initiatives and costs associated with OTC health care and cold remedy products.</t>
  </si>
  <si>
    <t>Income Taxes We utilize the asset
and liability approach which requires the recognition of deferred tax assets and liabilities for the future tax consequences of
events that have been recognized in our financial statements or tax returns. In estimating future tax consequences, we generally
consider all expected future events other than enactments of changes in the tax law or rates. Until sufficient taxable income to
offset the temporary timing differences attributable to operations and the tax deductions attributable to option, warrant and stock
activities are assured, a valuation allowance equaling the total net current and non-current deferred tax asset is being provided
(see Note 8). We utilize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fifty percent likely of being realized upon ultimate settlement. Any interest or penalties
related to uncertain tax positions will be recorded as interest or administrative expense, respectively. The major jurisdiction
for which we file income tax returns is the United States.</t>
  </si>
  <si>
    <t>Fair Value of Financial Instruments</t>
  </si>
  <si>
    <t>Fair Value of Financial Instruments Cash and cash equivalents,
accounts receivable, accounts payable, accrued expense and notes payable are reflected in the Financial Statements at carrying
value which approximates fair value.</t>
  </si>
  <si>
    <t>Recently Issued Accounting Standards</t>
  </si>
  <si>
    <t>Recently Issued Accounting Standards In May 2014, the
Financial Accounting Standards Board (FASB) issued ASU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As amended by ASU No. 2015-14 issued in August 2015,
this ASU is effective for fiscal years and interim periods within those years beginning after December 15, 2017, with early adoption
permitted. We are currently assessing the impact of this update, and believe that its adoption will not have a material impact
on our consolidated financial statements. In June 2014, the
FASB issued ASU No. 2014-12, In August 2014,
the FASB issued ASU No. 2014-15, Disclosure of Uncertainties about an Entitys Ability to Continue as a Going Concern.
In February 2015,
the FASB ASU No. 2015-2 Amendments to the Consolidation Analysis which issued guidance that changes the evaluation
criteria for consolidation and related disclosure requirements. This guidance introduces evaluation criteria specific to limited
partnerships and other similar entities, as well as amends the criteria for evaluating variable interest entities with which the
reporting entity is involved and certain investment funds. The guidance will become effective for us at the beginning of our first
quarter of Fiscal 2017. We do not expect the adoption of this guidance will have a material impact on our consolidated financial
statements. In April 2015, the
FASB issued ASU No. 2015-3, Interest - Imputation of Interest, requiring that debt issuance costs be presented in the balance sheet
as a deduction from the carrying amount of the related liability, rather than as a deferred charge. The updated guidance is effective
retroactively for financial statements covering fiscal years beginning after December 15, 2015, and interim periods within those
fiscal years, which for us is the first quarter of fiscal 2016. Early adoption was permitted and we elected early adoption. As
of December 31, 2015, we have $21,000 of unamortized debt issuance costs. In July 2015, the
FASB issued ASU No. 2015-11 Simplifying the Measurement of Inventory which requires an entity to measure inventory
balances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the annual period
ending after December 15, 2016, and for annual periods and interim periods thereafter. We are currently assessing the impact of
this update, and believe that its adoption on January 1, 2017 will not have a material impact on our consolidated financial statements. In January 2016,
the FASB issued ASU No. 2016-01, Recognition and Measurement of Financial Assets and Financial Liabilities. The new standard requires
equity investments to be measured at fair value with changes in fair value recognized in net income, simplifies the impairment
assessment of equity investments without readily determinable fair values, eliminates the requirement to disclose the methods and
significant assumptions used to estimate fair value, requires use of the exit price notion when measuring fair value, requires
separate presentation in certain financial statements, and requires an evaluation of the need for a valuation allowance on a deferred
tax asset related to available-for-sale securities. The new standard is effective for fiscal years beginning after December 15,
2017, which for us is the first quarter of fiscal 2018. We are currently evaluating the impact this ASU will have on its consolidated
financial statements and related disclosures. In February 2016,
the FASB ASU No. 2016-02, Leases. The new standard will require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us is the first quarter of fiscal 2019
and mandates a modified retrospective transition method. We are currently assessing the impact of this update, and believe that
its adoption will not have a material impact on our consolidated financial statements.</t>
  </si>
  <si>
    <t>Summary of Significant Accounting Policies (Tables)</t>
  </si>
  <si>
    <t>Components of Inventory</t>
  </si>
  <si>
    <t xml:space="preserve">The components of
inventory are as follows (in thousands):
December 31,
2015 2014
Raw materials $ 1,303 $ 798
Work in process 530 418
Finished goods 2,498 2,076
$ 4,331 $ 3,292 </t>
  </si>
  <si>
    <t>Property, Plant and Equipment (Tables)</t>
  </si>
  <si>
    <t>Schedule of Property, Plant and Equipment</t>
  </si>
  <si>
    <t xml:space="preserve">The components of property and equipment
are as follows (in thousands):
December 31,
2015 2014 Estimated Useful Life
Land $ 504 $ 504
Buildings and improvements 3,016 3,016 10 - 39 years
Machinery and equipment 3,623 2,933 3 - 7 years
Computer equipment and software 319 291 3 - 5 years
Furniture and fixtures 196 196 5 years
7,658 6,940
Less: Accumulated depreciation 4,708 4,341
$ 2,950 $ 2,599 </t>
  </si>
  <si>
    <t>Secured Promissory Notes and Other Obligations (Tables)</t>
  </si>
  <si>
    <t>Schedule of Future Obligations</t>
  </si>
  <si>
    <t xml:space="preserve">The future obligations
of our Notes and Settlement Agreement over the next five years are as follows:
Year Godfrey Settlement Agreement Notes Total
2016 $ 100 $ - $ 100
2017 - 1,500 1,500
2018 - - -
2019 - - -
2020 - - -
Total $ 100 $ 1,500 $ 1,600 </t>
  </si>
  <si>
    <t>Stockholders' Equity and Stock Compensation (Tables)</t>
  </si>
  <si>
    <t>Schedule of Stock Options and Warrants Fair Value</t>
  </si>
  <si>
    <t xml:space="preserve">Year Ended December 31,
2015 2014 2013
Number of options granted - 147,500 420,500
Number of Warrants granted 51,000 - -
Vesting period none none 2 - 3 years
Maximum term of option or Warrants from date of grant 3 years 7 years 6 - 7 years
Exercise price per share $ 1.35 $ 1.39 $1.48 - $1.65
Weighted average fair value per share of options and Warrants granted during the year $ 0.26 $ 0.59 $ 0.56 </t>
  </si>
  <si>
    <t>Summary of Assumptions Used In Determining Fair Value of Stock Options and Warrants</t>
  </si>
  <si>
    <t>Presented below
is a summary of assumptions used in determining the fair value of the stock options and Warrants at the date of grant:
Year Ended December 31,
2015 2014 2013
Expected option or Warrant life 3 years 3.5 years 3.75 - 4.5 years
Weighted average risk free rate 0.88 % 0.10 % 0.36 %
Dividend yield 0 % 0 % 0 %
Expected volatility 26.42 % 52.43 % 47.33% - 82.09 %</t>
  </si>
  <si>
    <t>Schedule of Stock Options Granted</t>
  </si>
  <si>
    <t xml:space="preserve">A summary of the
status of our stock options granted pursuant the 1997 Plan and the 2010 Plan as of December 31, 2015, 2014 and 2013 and changes
during the years then ended is presented below (in thousands, except per share data):
Year Ended December 31,
2015 2014 2013
Weighted Average Weighted Average Weighted Average
Shares Exercise Price Shares Exercise Price Shares Exercise Price
Options outstanding - beginning of year 1,740 $ 1.40 1,638 $ 1.60 1,307 $ 1.72
Granted - - 148 1.39 420 1.64
Exercised - - - - (25 ) 1.08
Cancelled (27 ) 13.50 (46 ) 9.50 (64 ) 4.53
Options outstanding - end of year 1,713 $ 1.21 1,740 $ 1.40 1,638 $ 1.60
Options granted and subject to future vesting 4 $ 1.48 263 $ 1.54 884 $ 1.32
Exercisable, at end of year 1,709 1,477 1,085
Available for grant 20 20 262 </t>
  </si>
  <si>
    <t>Summarizes Information About Stock Options Outstanding and Stock Options Exercisable</t>
  </si>
  <si>
    <t xml:space="preserve">The following table
summarizes information about stock options outstanding and stock options exercisable at December 31, 2015 (in thousands, except
remaining life and per share data):
Options Outstanding and Exercisable
Range of Exercise Prices Number Outstanding Weighted Average Remaining Contractual Life Weighted Average Exercise Price Per Share
$0.87 - $1.17 1,130 2.9 $ 1.02
$1.36 - $1.65 579 4.2 $ 1.57
Total 1,709 $ 1.37 </t>
  </si>
  <si>
    <t>Income Taxes (Tables)</t>
  </si>
  <si>
    <t>Schedule of Components of Income Tax Expense (Benefit)</t>
  </si>
  <si>
    <t xml:space="preserve">The components of
the provision (benefit) for income taxes, in the consolidated statements of operations are as follows (in thousands):
Year Ended December 31,
2015 2014 2013
Current
Federal $ - $ - $ -
State - - -
- - -
Deferred
Federal (1,403 ) (2,471 ) 1,216
State (73 ) (74 ) (999 )
(1,476 ) (2,545 ) 217
Total $ (1,476 ) $ (2,545 ) $ 217
Income taxes from continuing operations before valuation allowance $ (1,476 ) $ (2,545 ) $ 217
Change in valuation allowance 1,476 2,545 (217 )
Income tax (benefit) - - -
Total $ - $ - $ - </t>
  </si>
  <si>
    <t>Schedule of Effective Income Tax Rate Reconciliation</t>
  </si>
  <si>
    <t xml:space="preserve">A reconciliation
of the statutory federal income tax expense (benefit) to the effective tax is as follows (in thousands):
Year Ended December 31,
2015 2014 2013
Statutory rate - federal $ (1,224 ) $ (2,662 ) $ 138
State taxes, net of federal benefit (305 ) (51 ) 17
Permanent differences and other 53 168 62
Income tax from continuing operation before valuation allowance (1,476 ) (2,545 ) 217
Change in valuation allowance 1,476 2,545 (217 )
Income tax (benefit) - - -
Total $ - $ - $ - </t>
  </si>
  <si>
    <t>Income Tax Reconciliation Components Permanent And Other Differences</t>
  </si>
  <si>
    <t xml:space="preserve">The components of
permanent and other differences are as follows (in thousands):
Year Ended December 31,
2015 2014 2013
Permanent items:
Meals and Entertainment $ 7 $ 7 $ 7
Return to provision adjustment - - -
Charitable contributions - 1 1
Share-based compensation expense for stock options granted 46 160 54
$ 53 $ 168 $ 62 </t>
  </si>
  <si>
    <t>Schedule of Deferred Tax Assets and Liabilities</t>
  </si>
  <si>
    <t xml:space="preserve">The tax effects
of the primary temporary differences between values recorded for assets and liabilities for financial reporting purposes
and values utilized for measurement in accordance with tax laws giving rise to our deferred tax assets are as follows (in thousands):
Year Ended December 31,
2015 2014 2013
Net operating loss and capital loss carryforward $ 16,921 $ 14,983 $ 13,569
Consulting-royalty costs (8 ) 39 80
Trademark 671 752 819
Investment in Phusion 1,103 (483 ) (387 )
Depreciation (103 ) (45 ) (34 )
Other 802 2,508 1,009
Valuation allowance (19,386 ) (17,754 ) (15,056 )
Total $ - $ - $ - </t>
  </si>
  <si>
    <t>Commitments and Contingencies (Tables)</t>
  </si>
  <si>
    <t>Schedule of Estimated Future Minimum Obligations</t>
  </si>
  <si>
    <t xml:space="preserve">We have approximate
future obligations over the next five years as follows (in thousands):
Year 2015 Employment Agreements Godfrey Settlement Agreement Notes Total
2016 $ 1,025 $ 100 $ - $ 1,125
2017 1,025 - 1,500 2,525
2018 512 - - 512
2019 - - - -
2020 - - - -
Total $ 2,562 $ 100 $ 1,500 $ 4,162 </t>
  </si>
  <si>
    <t>Earnings Per Share (Tables)</t>
  </si>
  <si>
    <t>Schedule of Reconciliation of Applicable Numerators and Denominators of Income Statement Periods</t>
  </si>
  <si>
    <t xml:space="preserve">A reconciliation
of the applicable numerators and denominators of the income statement periods presented is as follows (in thousands, except per
share amounts):
Year Ended December 31,
2015 2014 2013
Loss Shares EPS Loss Shares EPS Income Shares EPS
Basic EPS $ (3,600 ) 16,398 $ (0.22 ) $ (7,834 ) 16,773 $ (0.47 ) $ 405 15,839 $ 0.03
Dilutives:
Options/Warrants - - - - - - - 437 -
Diluted EPS $ (3,600 ) 16,398 $ (0.22 ) $ (7,834 ) 16,773 $ (0.47 ) $ 405 16,276 $ 0.03 </t>
  </si>
  <si>
    <t>Quarterly Information (Unaudited) (Tables)</t>
  </si>
  <si>
    <t>Schedule of Quarterly Financial Information</t>
  </si>
  <si>
    <t>The following table
presents unaudited quarterly financial information for Fiscal 2015 and Fiscal 2014 (in thousands, except per share amounts):
Quarter Ended
March 31, June 30, September 30, December 31,
Fiscal 2015
Net sales $ 5,860 $ 2,191 $ 4,390 $ 8,163
Gross profit $ 3,662 $ 1,008 $ 2,719 $ 4,788
Net income (loss) $ (1,380 ) $ (1,566 ) $ 602 $ (1,256 )
Basic and diluted income (loss) per share:
Net loss $ (0.09 ) $ (0.10 ) $ 0.04 $ (0.07 )
Fiscal 2014
Net sales $ 6,171 $ 1,797 $ 5,130 $ 8,972
Gross profit $ 3,980 $ 792 $ 3,510 $ 5,896
Net income (loss) $ (804 ) $ (3,138 ) $ (3,216 ) $ (676 )
Basic and diluted loss per share
Net loss $ (0.05 ) $ (0.19 ) $ (0.18 ) $ (0.05 )</t>
  </si>
  <si>
    <t>Summary of Significant Accounting Policies (Details Narrative) - USD ($) $ / shares in Units, $ in Thousands</t>
  </si>
  <si>
    <t>Dec. 11, 2015</t>
  </si>
  <si>
    <t>Dec. 30, 2014</t>
  </si>
  <si>
    <t>Common stock par value</t>
  </si>
  <si>
    <t>Class of warrants issued during period</t>
  </si>
  <si>
    <t>Warrants exercise price per share</t>
  </si>
  <si>
    <t>Adjustments to reduce inventory for excess or obsolete inventory</t>
  </si>
  <si>
    <t>Cash balance</t>
  </si>
  <si>
    <t>Bank balance</t>
  </si>
  <si>
    <t>Amount of bank balance covered by federal depository incurance</t>
  </si>
  <si>
    <t>Amount of bank balance uninsured</t>
  </si>
  <si>
    <t>Percentage of total revenues</t>
  </si>
  <si>
    <t>90.00%</t>
  </si>
  <si>
    <t>94.00%</t>
  </si>
  <si>
    <t>Provision for sales allowances</t>
  </si>
  <si>
    <t>Percentage of own membership interest</t>
  </si>
  <si>
    <t>50.00%</t>
  </si>
  <si>
    <t>Marketing and advertising expense</t>
  </si>
  <si>
    <t>Prepaid deposits for advertising and promotion</t>
  </si>
  <si>
    <t>Research and development</t>
  </si>
  <si>
    <t>Estimated Future Sales Return [Member]</t>
  </si>
  <si>
    <t>Accrued liabilities</t>
  </si>
  <si>
    <t>Cooperative Incentive [Member]</t>
  </si>
  <si>
    <t>Subscription Agreements [Member] | Series A Notes [Member]</t>
  </si>
  <si>
    <t>Percentage of interest rate on the note</t>
  </si>
  <si>
    <t>12.00%</t>
  </si>
  <si>
    <t>Debt instruments principal amount</t>
  </si>
  <si>
    <t>Proceeds from notes payable</t>
  </si>
  <si>
    <t>Working capital and available equity line of credit</t>
  </si>
  <si>
    <t>2015 Equity Line of Credit [Member]</t>
  </si>
  <si>
    <t>Working capital</t>
  </si>
  <si>
    <t>Number of common stock issued during period</t>
  </si>
  <si>
    <t>$ .0005</t>
  </si>
  <si>
    <t>Summary of Significant Accounting Policies - Components of Inventory (Details) - USD ($) $ in Thousands</t>
  </si>
  <si>
    <t>Raw materials</t>
  </si>
  <si>
    <t>Work in process</t>
  </si>
  <si>
    <t>Finished goods</t>
  </si>
  <si>
    <t>Total inventory</t>
  </si>
  <si>
    <t>Property, Plant and Equipment (Details Narrative) - USD ($) $ in Thousands</t>
  </si>
  <si>
    <t>Property, Plant and Equipment - Schedule of Property, Plant and Equipment (Details) - USD ($) $ in Thousands</t>
  </si>
  <si>
    <t>Property, Plant and Equipment [Line Items]</t>
  </si>
  <si>
    <t>Property, Plant and Equipment, Gross</t>
  </si>
  <si>
    <t>Less: Accumulated depreciation</t>
  </si>
  <si>
    <t>Property, Plant and Equipment, Net</t>
  </si>
  <si>
    <t>Land [Member]</t>
  </si>
  <si>
    <t>Building And Improvements [Member]</t>
  </si>
  <si>
    <t>Building And Improvements [Member] | Minimum [Member]</t>
  </si>
  <si>
    <t>Property, Plant and Equipment, Estimated Useful Lives (in years)</t>
  </si>
  <si>
    <t>10 years</t>
  </si>
  <si>
    <t>Building And Improvements [Member] | Maximum [Member]</t>
  </si>
  <si>
    <t>39 years</t>
  </si>
  <si>
    <t>Machinery and Equipment [Member]</t>
  </si>
  <si>
    <t>Machinery and Equipment [Member] | Minimum [Member]</t>
  </si>
  <si>
    <t>3 years</t>
  </si>
  <si>
    <t>Machinery and Equipment [Member] | Maximum [Member]</t>
  </si>
  <si>
    <t>7 years</t>
  </si>
  <si>
    <t>Computer Equipment and Software [Member]</t>
  </si>
  <si>
    <t>Computer Equipment and Software [Member] | Minimum [Member]</t>
  </si>
  <si>
    <t>Computer Equipment and Software [Member] | Maximum [Member]</t>
  </si>
  <si>
    <t>5 years</t>
  </si>
  <si>
    <t>Furniture and Fixtures [Member]</t>
  </si>
  <si>
    <t>Other Current Liabilities (Details Narrative) - USD ($) $ in Thousands</t>
  </si>
  <si>
    <t>Other current liabilities related to accrued compensation</t>
  </si>
  <si>
    <t>Employee-related Liabilities, Current</t>
  </si>
  <si>
    <t>Secured Promissory Notes and Other Obligations (Details Narrative) - USD ($) $ / shares in Units, $ in Thousands</t>
  </si>
  <si>
    <t>Dec. 20, 2012</t>
  </si>
  <si>
    <t>Incurred loan origination costs</t>
  </si>
  <si>
    <t>Fair value of warrants</t>
  </si>
  <si>
    <t>Unamortized interest for the loan origination costs</t>
  </si>
  <si>
    <t>Accrued interest</t>
  </si>
  <si>
    <t>Notes bear interest at rate per annum</t>
  </si>
  <si>
    <t>Debt instruments maturity date</t>
  </si>
  <si>
    <t>Jun. 15,
		2017</t>
  </si>
  <si>
    <t>Percentage of warrant and loan origination costs</t>
  </si>
  <si>
    <t>14.30%</t>
  </si>
  <si>
    <t>Interest expense</t>
  </si>
  <si>
    <t>Debt instrument annual payment</t>
  </si>
  <si>
    <t>Godfrey Settlement Agreement [Member]</t>
  </si>
  <si>
    <t>3.25%</t>
  </si>
  <si>
    <t>Settlement of debt</t>
  </si>
  <si>
    <t>Secured Promissory Notes [Member]</t>
  </si>
  <si>
    <t>Debt instruments principal amount, maximum limit</t>
  </si>
  <si>
    <t>Warrants grant the Investors the right to purchase of common stock, description</t>
  </si>
  <si>
    <t>The Warrants grant the Investors the right to purchase 17,000 shares of common stock for every $500,000 of principal amount of Notes purchased by the Investors.</t>
  </si>
  <si>
    <t>Annual Installment Payment Duei In Fiscal 2016 [Member]</t>
  </si>
  <si>
    <t>Secured Promissory Notes and Other Obligations - Schedule of Future Obligations (Details) $ in Thousands</t>
  </si>
  <si>
    <t>Dec. 31, 2015USD ($)</t>
  </si>
  <si>
    <t>Notes [Member]</t>
  </si>
  <si>
    <t>Stockholders' Equity and Stock Compensation (Details Narrative) - USD ($) $ / shares in Units, $ in Thousands</t>
  </si>
  <si>
    <t>Sep. 04, 2014</t>
  </si>
  <si>
    <t>May. 28, 2014</t>
  </si>
  <si>
    <t>Nov. 21, 2012</t>
  </si>
  <si>
    <t>May. 05, 2010</t>
  </si>
  <si>
    <t>Jul. 30, 2015</t>
  </si>
  <si>
    <t>Sep. 30, 2014</t>
  </si>
  <si>
    <t>May. 23, 2014</t>
  </si>
  <si>
    <t>May. 05, 2015</t>
  </si>
  <si>
    <t>Dec. 31, 2012</t>
  </si>
  <si>
    <t>Common stock rights exercise price</t>
  </si>
  <si>
    <t>Equity method investment ownership percentage</t>
  </si>
  <si>
    <t>Options outstanding - shares</t>
  </si>
  <si>
    <t>Available for grant, shares</t>
  </si>
  <si>
    <t>Share-based compensation expense for the aggregate fair value of the vested stock options</t>
  </si>
  <si>
    <t>Proceeds from stock option exercise</t>
  </si>
  <si>
    <t>Stock option excecised</t>
  </si>
  <si>
    <t>Other than option issued during period</t>
  </si>
  <si>
    <t>Other than option issued price per share</t>
  </si>
  <si>
    <t>Number of shares issued during period</t>
  </si>
  <si>
    <t>Administrative expense</t>
  </si>
  <si>
    <t>Fair value of treasury stock</t>
  </si>
  <si>
    <t>Stock Options and Warrants Fair Value [Member]</t>
  </si>
  <si>
    <t>Fair value of the stock options and Warrants granted</t>
  </si>
  <si>
    <t>Number of option fully vested</t>
  </si>
  <si>
    <t>Fair value of stock option</t>
  </si>
  <si>
    <t>Stock option vested period</t>
  </si>
  <si>
    <t>Stock Options and Warrants Fair Value [Member] | Minimum [Member]</t>
  </si>
  <si>
    <t>Expected term of the stock option grants</t>
  </si>
  <si>
    <t>2 years 6 months</t>
  </si>
  <si>
    <t>Stock Options and Warrants Fair Value [Member] | Maximum [Member]</t>
  </si>
  <si>
    <t>6 years 6 months</t>
  </si>
  <si>
    <t>Stock Options [Member]</t>
  </si>
  <si>
    <t>Number of option nonvested</t>
  </si>
  <si>
    <t>Unrecognized share-based compensation expense related to the options granted but not vested</t>
  </si>
  <si>
    <t>Exercisable at weighted average price</t>
  </si>
  <si>
    <t>Stock option, contractual term</t>
  </si>
  <si>
    <t>Intrinsic value of options exercised</t>
  </si>
  <si>
    <t>Options outstanding exercisable</t>
  </si>
  <si>
    <t>Stock Option Exercises [Member]</t>
  </si>
  <si>
    <t>2012 Equity Line of Credit [Member]</t>
  </si>
  <si>
    <t>Maximum number of common stock authorized for issuance</t>
  </si>
  <si>
    <t>2012 Equity Line of Credit [Member] | Dutchess [Member]</t>
  </si>
  <si>
    <t>Sale of stock during period</t>
  </si>
  <si>
    <t>Sale of stock during period, value</t>
  </si>
  <si>
    <t>2014 Equity Line of Credit [Member]</t>
  </si>
  <si>
    <t>Stock issued during period shares</t>
  </si>
  <si>
    <t>2014 Equity Line of Credit [Member] | Dutchess [Member]</t>
  </si>
  <si>
    <t>2015 Equity Line of Credit [Member] | Dutchess [Member]</t>
  </si>
  <si>
    <t>Maximum number of shares of draw down notice</t>
  </si>
  <si>
    <t>Derivative transaction, conditions description</t>
  </si>
  <si>
    <t xml:space="preserve">The purchase price shall be set at ninety-five percent (95%) of the volume weighted average price (VWAP) of the Common Stock during the one trading day immediately following our put notice. We have the right to withdraw all or any portion of any put, except that portion of the put that has already been sold to a third party, including any portion of a put that is below the minimum acceptable price set forth on the put notice, before the closing.  In the event Dutchess receives more than a five percent (5%) return on the net sales for a specific put, Dutchess must remit such excess proceeds to us; however, in the event Dutchess receives less than a five percent (5%) return on the net sales for a specific put, Dutchess will have the right to deduct from the proceeds of the put amount on the applicable closing date so Dutchesss return will equal five percent (5%). </t>
  </si>
  <si>
    <t>Number of shares beneficially held maximum percentage</t>
  </si>
  <si>
    <t>4.99%</t>
  </si>
  <si>
    <t>Mr. Karkus [Member]</t>
  </si>
  <si>
    <t>Stockholder Rights Plan [Member]</t>
  </si>
  <si>
    <t>Equity method investment ownership percentage required for rights exercisable under right agreement</t>
  </si>
  <si>
    <t>15.00%</t>
  </si>
  <si>
    <t>Percentage of discount on exercise of right</t>
  </si>
  <si>
    <t>Rights agreement expiration date</t>
  </si>
  <si>
    <t>Jun. 18,
		2024</t>
  </si>
  <si>
    <t>Stockholder Rights Plan [Member] | Ted Karkus [Member]</t>
  </si>
  <si>
    <t>20.00%</t>
  </si>
  <si>
    <t>2010 Equity Compensation Plan [Member]</t>
  </si>
  <si>
    <t>Plan provided for the granting shares of common stock</t>
  </si>
  <si>
    <t>Plan provides total number of shares of common stock issued</t>
  </si>
  <si>
    <t>2010 Equity Compensation Plan [Member] | Stock Options [Member]</t>
  </si>
  <si>
    <t>Option expected to vest</t>
  </si>
  <si>
    <t>1997 Equity Compensation Plan [Member]</t>
  </si>
  <si>
    <t>2010 Directors Equity Compensation Plan [Member]</t>
  </si>
  <si>
    <t>Share based compensation shares</t>
  </si>
  <si>
    <t>Share based compensation,value</t>
  </si>
  <si>
    <t>Settlement Agreement [Member]</t>
  </si>
  <si>
    <t>Litigation settlement</t>
  </si>
  <si>
    <t>Number of treasury stock acquired under the agreement</t>
  </si>
  <si>
    <t>Treasury stock, paid amount</t>
  </si>
  <si>
    <t>Settlement amount paid to third party</t>
  </si>
  <si>
    <t>Treasury stock, per share</t>
  </si>
  <si>
    <t>Stockholders' Equity and Stock Compensation - Schedule of Stock Options and Warrants Fair Value (Details) - $ / shares</t>
  </si>
  <si>
    <t>Stockholders' Equity [Line Items]</t>
  </si>
  <si>
    <t>Number of options granted</t>
  </si>
  <si>
    <t>Number of Warrants granted</t>
  </si>
  <si>
    <t>Vesting period</t>
  </si>
  <si>
    <t>0 years</t>
  </si>
  <si>
    <t>Maximum term of option from date of grant</t>
  </si>
  <si>
    <t>Exercise price per share</t>
  </si>
  <si>
    <t>Weighted average fair value per share of options granted during the year</t>
  </si>
  <si>
    <t>Minimum [Member]</t>
  </si>
  <si>
    <t>2 years</t>
  </si>
  <si>
    <t>6 years</t>
  </si>
  <si>
    <t>Maximum [Member]</t>
  </si>
  <si>
    <t>Stockholders' Equity and Stock Compensation - Summary of Assumptions Used In Determining Fair Value of Stock Options and Warrants (Details)</t>
  </si>
  <si>
    <t>Expected option life (in years)</t>
  </si>
  <si>
    <t>1 year 6 months</t>
  </si>
  <si>
    <t>3 years 6 months</t>
  </si>
  <si>
    <t>Weighted average risk free rate</t>
  </si>
  <si>
    <t>0.88%</t>
  </si>
  <si>
    <t>0.10%</t>
  </si>
  <si>
    <t>0.36%</t>
  </si>
  <si>
    <t>Dividend yield</t>
  </si>
  <si>
    <t>0.00%</t>
  </si>
  <si>
    <t>Expected volatility</t>
  </si>
  <si>
    <t>26.42%</t>
  </si>
  <si>
    <t>52.43%</t>
  </si>
  <si>
    <t>3 years 9 months</t>
  </si>
  <si>
    <t>47.33%</t>
  </si>
  <si>
    <t>4 years 6 months</t>
  </si>
  <si>
    <t>82.09%</t>
  </si>
  <si>
    <t>Stockholders' Equity and Stock Compensation - Schedule of Stock Options Granted (Details) - $ / shares</t>
  </si>
  <si>
    <t>Stockholders' Equity Note [Abstract]</t>
  </si>
  <si>
    <t>Options outstanding - beginning of year (in shares)</t>
  </si>
  <si>
    <t>Granted (in shares)</t>
  </si>
  <si>
    <t>Exercised (in shares)</t>
  </si>
  <si>
    <t>Cancelled, Shares</t>
  </si>
  <si>
    <t>Options outstanding - end of year (in shares)</t>
  </si>
  <si>
    <t>Options granted and subject to future vesting (in shares)</t>
  </si>
  <si>
    <t>Exercisable, at end of year (in shares)</t>
  </si>
  <si>
    <t>Available for grant, Shares (in shares)</t>
  </si>
  <si>
    <t>Options outstanding - beginning of year (in dollars pre share)</t>
  </si>
  <si>
    <t>Granted (in dollars pre share)</t>
  </si>
  <si>
    <t>Exercised (in dollars pre share)</t>
  </si>
  <si>
    <t>Cancelled (in dollars pre share)</t>
  </si>
  <si>
    <t>Options outstanding - end of year (in dollars pre share)</t>
  </si>
  <si>
    <t>Options granted and subject to future vesting (in dollars pre share)</t>
  </si>
  <si>
    <t>Stockholders' Equity and Stock Compensation - Summarizes Information About Stock Options Outstanding and Stock Options Exercisable (Details)</t>
  </si>
  <si>
    <t>Dec. 31, 2015$ / sharesshares</t>
  </si>
  <si>
    <t>Number Outstanding | shares</t>
  </si>
  <si>
    <t>Weighted Average Exercise Price</t>
  </si>
  <si>
    <t>Exercise Price Range One [Member]</t>
  </si>
  <si>
    <t>Range of Exercise Price, Low</t>
  </si>
  <si>
    <t>Range of Exercise Price, Up</t>
  </si>
  <si>
    <t>Weighted Average Remaining Contractual Life</t>
  </si>
  <si>
    <t>2 years 10 months 24 days</t>
  </si>
  <si>
    <t>Exercise Price Range Two [Member]</t>
  </si>
  <si>
    <t>4 years 2 months 12 days</t>
  </si>
  <si>
    <t>Defined Contribution Plans (Details Narrative) - USD ($) $ in Thousands</t>
  </si>
  <si>
    <t>Pension expense</t>
  </si>
  <si>
    <t>Income Taxes (Details Narrative) - USD ($) $ in Thousands</t>
  </si>
  <si>
    <t>Net change in the valuation allowance</t>
  </si>
  <si>
    <t>Income tax benefits for option and warrant exercises</t>
  </si>
  <si>
    <t>Net operating loss carry-forwards</t>
  </si>
  <si>
    <t>Operating loss carryforwards, state</t>
  </si>
  <si>
    <t>Domestic Tax Authority [Member]</t>
  </si>
  <si>
    <t>Operating loss carry forwards expiration dates description</t>
  </si>
  <si>
    <t>Expire beginning in Fiscal 2020 through 2034.</t>
  </si>
  <si>
    <t>State and Local Jurisdiction [Member]</t>
  </si>
  <si>
    <t>Expire beginning in Fiscal 2020 through 2034</t>
  </si>
  <si>
    <t>Income Taxes - Schedule of Components of Income Tax Expense (Benefit) (Details) - USD ($) $ in Thousands</t>
  </si>
  <si>
    <t>Federal</t>
  </si>
  <si>
    <t>State</t>
  </si>
  <si>
    <t>Current Income Tax Expense (Benefit)</t>
  </si>
  <si>
    <t>Deferred Income Tax Expense (Benefit)</t>
  </si>
  <si>
    <t>Income taxes from continuing operations before valuation allowance</t>
  </si>
  <si>
    <t>Change in valuation allowance</t>
  </si>
  <si>
    <t>Income tax (benefit)</t>
  </si>
  <si>
    <t>Income Taxes - Schedule of Effective Income Tax Rate Reconciliation (Details) - USD ($) $ in Thousands</t>
  </si>
  <si>
    <t>Statutory rate - federal</t>
  </si>
  <si>
    <t>State taxes, net of federal benefit</t>
  </si>
  <si>
    <t>Permanent differences and other</t>
  </si>
  <si>
    <t>Income tax from continuing operation before valuation allowance</t>
  </si>
  <si>
    <t>Income Taxes - Income Tax Reconciliation Components Permanent And Other Differences (Details) - USD ($) $ in Thousands</t>
  </si>
  <si>
    <t>Meals and Entertainment</t>
  </si>
  <si>
    <t>Return to provision adjustment</t>
  </si>
  <si>
    <t>Charitable contributions</t>
  </si>
  <si>
    <t>Share-based compensation expense for stock options granted</t>
  </si>
  <si>
    <t>Income Tax Reconciliation, Nondeductible Expense</t>
  </si>
  <si>
    <t>Income Taxes - Schedule of Deferred Tax Assets and Liabilities (Details) - USD ($) $ in Thousands</t>
  </si>
  <si>
    <t>Net operating loss and capital loss carryforward</t>
  </si>
  <si>
    <t>Consulting-royalty costs</t>
  </si>
  <si>
    <t>Trademark</t>
  </si>
  <si>
    <t>Investment in Phusion</t>
  </si>
  <si>
    <t>Other</t>
  </si>
  <si>
    <t>Valuation allowance</t>
  </si>
  <si>
    <t>Commitments and Contingencies (Details Narrative) $ in Thousands</t>
  </si>
  <si>
    <t>Cost of commercial development</t>
  </si>
  <si>
    <t>Annual base salary</t>
  </si>
  <si>
    <t>Payments related to employment contracts</t>
  </si>
  <si>
    <t>Pecentage of average annual compensation</t>
  </si>
  <si>
    <t>199.00%</t>
  </si>
  <si>
    <t>Mr. Cuddihy [Member]</t>
  </si>
  <si>
    <t>Commitments and Contingencies - Schedule of Estimated Future Minimum Obligations (Details) $ in Thousands</t>
  </si>
  <si>
    <t>2015 Employment Agreements [Member]</t>
  </si>
  <si>
    <t>Investment in a Joint Venture (details Narrative) - USD ($) $ in Thousands</t>
  </si>
  <si>
    <t>Mar. 22, 2010</t>
  </si>
  <si>
    <t>Mar. 31, 2010</t>
  </si>
  <si>
    <t>Schedule of Investments [Line Items]</t>
  </si>
  <si>
    <t>Stock issued during period, value, new issues</t>
  </si>
  <si>
    <t>Asset impairment charges</t>
  </si>
  <si>
    <t>Cash and cash equivalents</t>
  </si>
  <si>
    <t>Future Product Development [Member]</t>
  </si>
  <si>
    <t>PSI Technology License [Member]</t>
  </si>
  <si>
    <t>Intangible assets, net</t>
  </si>
  <si>
    <t>PSI Parent [Member]</t>
  </si>
  <si>
    <t>Stock issued during period, shares, new issues</t>
  </si>
  <si>
    <t>Payments to fund joint venture investments</t>
  </si>
  <si>
    <t>Earnings (Loss) Per Share (Details Narrative) - shares</t>
  </si>
  <si>
    <t>Class of warrant or right, outstanding</t>
  </si>
  <si>
    <t>Common stock equivalents</t>
  </si>
  <si>
    <t>Earnings (Loss) Per Share - Schedule of Reconciliation of Applicable Numerators and Denominators of Income Statement Periods (Details) - USD ($) $ / shares in Units, $ in Thousands</t>
  </si>
  <si>
    <t>Basic EPS - Income (Loss)</t>
  </si>
  <si>
    <t>Basic EPS - Shares</t>
  </si>
  <si>
    <t>Basic EPS - EPS</t>
  </si>
  <si>
    <t>Options - Income (Loss)</t>
  </si>
  <si>
    <t>Options - Shares</t>
  </si>
  <si>
    <t>Options - EPS</t>
  </si>
  <si>
    <t>Diluted EPS - Income (Loss)</t>
  </si>
  <si>
    <t>Diluted EPS - Shares</t>
  </si>
  <si>
    <t>Diluted EPS - EPS</t>
  </si>
  <si>
    <t>Significant Customers (Details Narrative) - USD ($) $ in Thousands</t>
  </si>
  <si>
    <t>3 Months Ended</t>
  </si>
  <si>
    <t>Sep. 30, 2015</t>
  </si>
  <si>
    <t>Mar. 31, 2015</t>
  </si>
  <si>
    <t>Jun. 30, 2014</t>
  </si>
  <si>
    <t>Mar. 31, 2014</t>
  </si>
  <si>
    <t>Significant Customers [Line Items]</t>
  </si>
  <si>
    <t>Revenue, Net</t>
  </si>
  <si>
    <t>Sales [Member] | Walgreens [Member]</t>
  </si>
  <si>
    <t>Concentration Risk, Percentage</t>
  </si>
  <si>
    <t>15.80%</t>
  </si>
  <si>
    <t>18.90%</t>
  </si>
  <si>
    <t>20.40%</t>
  </si>
  <si>
    <t>Sales [Member] | Wal Mart [Member]</t>
  </si>
  <si>
    <t>11.30%</t>
  </si>
  <si>
    <t>16.90%</t>
  </si>
  <si>
    <t>Sales [Member] | CVS Health Corporation [Member]</t>
  </si>
  <si>
    <t>11.60%</t>
  </si>
  <si>
    <t>Accounts Receivable [Member]</t>
  </si>
  <si>
    <t>60.00%</t>
  </si>
  <si>
    <t>67.00%</t>
  </si>
  <si>
    <t>Quarterly Information (Unaudited) - Schedule of Quarterly Financial Information (Details) - USD ($) $ / shares in Units, $ in Thousands</t>
  </si>
  <si>
    <t>Net sales</t>
  </si>
  <si>
    <t>Basic and diluted loss per shar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868278</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13643485</v>
      </c>
    </row>
    <row spans="1:4" r="15">
      <c s="4" r="A15" t="s">
        <v>25</v>
      </c>
      <c s="6" r="C15" t="n">
        <v>17080776</v>
      </c>
    </row>
    <row spans="1:4" r="16">
      <c s="4" r="A16" t="s">
        <v>26</v>
      </c>
      <c s="4" r="B16" t="s">
        <v>27</v>
      </c>
    </row>
    <row spans="1:4" r="17">
      <c s="4" r="A17" t="s">
        <v>28</v>
      </c>
      <c s="4" r="B17" t="s">
        <v>29</v>
      </c>
    </row>
    <row spans="1:4" r="18">
      <c s="4" r="A18" t="s">
        <v>30</v>
      </c>
      <c s="6"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664</v>
      </c>
      <c s="7" r="C3" t="n">
        <v>2926</v>
      </c>
    </row>
    <row spans="1:3" r="4">
      <c s="4" r="A4" t="s">
        <v>35</v>
      </c>
      <c s="6" r="B4" t="n">
        <v>4000</v>
      </c>
      <c s="6" r="C4" t="n">
        <v>5836</v>
      </c>
    </row>
    <row spans="1:3" r="5">
      <c s="4" r="A5" t="s">
        <v>36</v>
      </c>
      <c s="6" r="B5" t="n">
        <v>4331</v>
      </c>
      <c s="6" r="C5" t="n">
        <v>3292</v>
      </c>
    </row>
    <row spans="1:3" r="6">
      <c s="4" r="A6" t="s">
        <v>37</v>
      </c>
      <c s="6" r="B6" t="n">
        <v>1884</v>
      </c>
      <c s="6" r="C6" t="n">
        <v>1404</v>
      </c>
    </row>
    <row spans="1:3" r="7">
      <c s="4" r="A7" t="s">
        <v>38</v>
      </c>
      <c s="6" r="B7" t="n">
        <v>11879</v>
      </c>
      <c s="6" r="C7" t="n">
        <v>13458</v>
      </c>
    </row>
    <row spans="1:3" r="8">
      <c s="4" r="A8" t="s">
        <v>39</v>
      </c>
      <c s="6" r="B8" t="n">
        <v>2950</v>
      </c>
      <c s="6" r="C8" t="n">
        <v>2599</v>
      </c>
    </row>
    <row spans="1:3" r="9">
      <c s="4" r="A9" t="s">
        <v>40</v>
      </c>
      <c s="6" r="B9" t="n">
        <v>14829</v>
      </c>
      <c s="6" r="C9" t="n">
        <v>16057</v>
      </c>
    </row>
    <row spans="1:3" r="10">
      <c s="3" r="A10" t="s">
        <v>41</v>
      </c>
    </row>
    <row spans="1:3" r="11">
      <c s="4" r="A11" t="s">
        <v>42</v>
      </c>
      <c s="6" r="B11" t="n">
        <v>990</v>
      </c>
      <c s="6" r="C11" t="n">
        <v>667</v>
      </c>
    </row>
    <row spans="1:3" r="12">
      <c s="4" r="A12" t="s">
        <v>43</v>
      </c>
      <c s="6" r="B12" t="n">
        <v>2508</v>
      </c>
      <c s="6" r="C12" t="n">
        <v>3685</v>
      </c>
    </row>
    <row spans="1:3" r="13">
      <c s="4" r="A13" t="s">
        <v>44</v>
      </c>
      <c s="6" r="B13" t="n">
        <v>1036</v>
      </c>
      <c s="6" r="C13" t="n">
        <v>889</v>
      </c>
    </row>
    <row spans="1:3" r="14">
      <c s="4" r="A14" t="s">
        <v>45</v>
      </c>
      <c s="7" r="B14" t="n">
        <v>4534</v>
      </c>
      <c s="6" r="C14" t="n">
        <v>5241</v>
      </c>
    </row>
    <row spans="1:3" r="15">
      <c s="4" r="A15" t="s">
        <v>46</v>
      </c>
      <c s="4" r="B15" t="s">
        <v>47</v>
      </c>
      <c s="7" r="C15" t="n">
        <v>100</v>
      </c>
    </row>
    <row spans="1:3" r="16">
      <c s="4" r="A16" t="s">
        <v>48</v>
      </c>
      <c s="7" r="B16" t="n">
        <v>1466</v>
      </c>
      <c s="4" r="C16" t="s">
        <v>47</v>
      </c>
    </row>
    <row spans="1:3" r="17">
      <c s="4" r="A17" t="s">
        <v>49</v>
      </c>
      <c s="7" r="B17" t="n">
        <v>1466</v>
      </c>
      <c s="7" r="C17" t="n">
        <v>100</v>
      </c>
    </row>
    <row spans="1:3" r="18">
      <c s="4" r="A18" t="s">
        <v>50</v>
      </c>
      <c s="4" r="B18" t="s">
        <v>47</v>
      </c>
      <c s="4" r="C18" t="s">
        <v>47</v>
      </c>
    </row>
    <row spans="1:3" r="19">
      <c s="3" r="A19" t="s">
        <v>51</v>
      </c>
    </row>
    <row spans="1:3" r="20">
      <c s="4" r="A20" t="s">
        <v>52</v>
      </c>
      <c s="4" r="B20" t="s">
        <v>47</v>
      </c>
      <c s="4" r="C20" t="s">
        <v>47</v>
      </c>
    </row>
    <row spans="1:3" r="21">
      <c s="4" r="A21" t="s">
        <v>53</v>
      </c>
      <c s="7" r="B21" t="n">
        <v>13</v>
      </c>
      <c s="7" r="C21" t="n">
        <v>13</v>
      </c>
    </row>
    <row spans="1:3" r="22">
      <c s="4" r="A22" t="s">
        <v>54</v>
      </c>
      <c s="6" r="B22" t="n">
        <v>56377</v>
      </c>
      <c s="6" r="C22" t="n">
        <v>54664</v>
      </c>
    </row>
    <row spans="1:3" r="23">
      <c s="4" r="A23" t="s">
        <v>55</v>
      </c>
      <c s="6" r="B23" t="n">
        <v>-16819</v>
      </c>
      <c s="6" r="C23" t="n">
        <v>-13219</v>
      </c>
    </row>
    <row spans="1:3" r="24">
      <c s="4" r="A24" t="s">
        <v>56</v>
      </c>
      <c s="6" r="B24" t="n">
        <v>-30742</v>
      </c>
      <c s="6" r="C24" t="n">
        <v>-30742</v>
      </c>
    </row>
    <row spans="1:3" r="25">
      <c s="4" r="A25" t="s">
        <v>57</v>
      </c>
      <c s="6" r="B25" t="n">
        <v>8829</v>
      </c>
      <c s="6" r="C25" t="n">
        <v>10716</v>
      </c>
    </row>
    <row spans="1:3" r="26">
      <c s="4" r="A26" t="s">
        <v>58</v>
      </c>
      <c s="7" r="B26" t="n">
        <v>14829</v>
      </c>
      <c s="7" r="C26" t="n">
        <v>160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s="1" r="A1" t="s">
        <v>190</v>
      </c>
      <c s="2" r="B1" t="s">
        <v>1</v>
      </c>
    </row>
    <row spans="1:2" r="2">
      <c s="2" r="B2" t="s">
        <v>2</v>
      </c>
    </row>
    <row spans="1:2" r="3">
      <c s="3" r="A3" t="s">
        <v>155</v>
      </c>
    </row>
    <row spans="1:2" r="4">
      <c s="4" r="A4" t="s">
        <v>191</v>
      </c>
      <c s="4" r="B4" t="s">
        <v>192</v>
      </c>
    </row>
    <row spans="1:2" r="5">
      <c s="4" r="A5" t="s">
        <v>193</v>
      </c>
      <c s="4" r="B5" t="s">
        <v>194</v>
      </c>
    </row>
    <row spans="1:2" r="6">
      <c s="4" r="A6" t="s">
        <v>195</v>
      </c>
      <c s="4" r="B6" t="s">
        <v>196</v>
      </c>
    </row>
    <row spans="1:2" r="7">
      <c s="4" r="A7" t="s">
        <v>197</v>
      </c>
      <c s="4" r="B7" t="s">
        <v>198</v>
      </c>
    </row>
    <row spans="1:2" r="8">
      <c s="4" r="A8" t="s">
        <v>128</v>
      </c>
      <c s="4" r="B8" t="s">
        <v>199</v>
      </c>
    </row>
    <row spans="1:2" r="9">
      <c s="4" r="A9" t="s">
        <v>157</v>
      </c>
      <c s="4" r="B9" t="s">
        <v>200</v>
      </c>
    </row>
    <row spans="1:2" r="10">
      <c s="4" r="A10" t="s">
        <v>201</v>
      </c>
      <c s="4" r="B10" t="s">
        <v>202</v>
      </c>
    </row>
    <row spans="1:2" r="11">
      <c s="4" r="A11" t="s">
        <v>203</v>
      </c>
      <c s="4" r="B11" t="s">
        <v>204</v>
      </c>
    </row>
    <row spans="1:2" r="12">
      <c s="4" r="A12" t="s">
        <v>205</v>
      </c>
      <c s="4" r="B12" t="s">
        <v>206</v>
      </c>
    </row>
    <row spans="1:2" r="13">
      <c s="4" r="A13" t="s">
        <v>207</v>
      </c>
      <c s="4" r="B13" t="s">
        <v>208</v>
      </c>
    </row>
    <row spans="1:2" r="14">
      <c s="4" r="A14" t="s">
        <v>209</v>
      </c>
      <c s="4" r="B14" t="s">
        <v>210</v>
      </c>
    </row>
    <row spans="1:2" r="15">
      <c s="4" r="A15" t="s">
        <v>211</v>
      </c>
      <c s="4" r="B15" t="s">
        <v>212</v>
      </c>
    </row>
    <row spans="1:2" r="16">
      <c s="4" r="A16" t="s">
        <v>213</v>
      </c>
      <c s="4" r="B16" t="s">
        <v>214</v>
      </c>
    </row>
    <row spans="1:2" r="17">
      <c s="4" r="A17" t="s">
        <v>215</v>
      </c>
      <c s="4" r="B17" t="s">
        <v>216</v>
      </c>
    </row>
    <row spans="1:2" r="18">
      <c s="4" r="A18" t="s">
        <v>172</v>
      </c>
      <c s="4" r="B18" t="s">
        <v>217</v>
      </c>
    </row>
    <row spans="1:2" r="19">
      <c s="4" r="A19" t="s">
        <v>218</v>
      </c>
      <c s="4" r="B19" t="s">
        <v>219</v>
      </c>
    </row>
    <row spans="1:2" r="20">
      <c s="4" r="A20" t="s">
        <v>220</v>
      </c>
      <c s="4" r="B20"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2</v>
      </c>
      <c s="2" r="B1" t="s">
        <v>1</v>
      </c>
    </row>
    <row spans="1:2" r="2">
      <c s="2" r="B2" t="s">
        <v>2</v>
      </c>
    </row>
    <row spans="1:2" r="3">
      <c s="3" r="A3" t="s">
        <v>155</v>
      </c>
    </row>
    <row spans="1:2" r="4">
      <c s="4" r="A4" t="s">
        <v>223</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5</v>
      </c>
      <c s="2" r="B1" t="s">
        <v>1</v>
      </c>
    </row>
    <row spans="1:2" r="2">
      <c s="2" r="B2" t="s">
        <v>2</v>
      </c>
    </row>
    <row spans="1:2" r="3">
      <c s="3" r="A3" t="s">
        <v>158</v>
      </c>
    </row>
    <row spans="1:2" r="4">
      <c s="4" r="A4" t="s">
        <v>226</v>
      </c>
      <c s="4" r="B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28</v>
      </c>
      <c s="2" r="B1" t="s">
        <v>1</v>
      </c>
    </row>
    <row spans="1:2" r="2">
      <c s="2" r="B2" t="s">
        <v>2</v>
      </c>
    </row>
    <row spans="1:2" r="3">
      <c s="3" r="A3" t="s">
        <v>164</v>
      </c>
    </row>
    <row spans="1:2" r="4">
      <c s="4" r="A4" t="s">
        <v>229</v>
      </c>
      <c s="4" r="B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3" r="A3" t="s">
        <v>167</v>
      </c>
    </row>
    <row spans="1:2" r="4">
      <c s="4" r="A4" t="s">
        <v>232</v>
      </c>
      <c s="4" r="B4" t="s">
        <v>233</v>
      </c>
    </row>
    <row spans="1:2" r="5">
      <c s="4" r="A5" t="s">
        <v>234</v>
      </c>
      <c s="4" r="B5" t="s">
        <v>235</v>
      </c>
    </row>
    <row spans="1:2" r="6">
      <c s="4" r="A6" t="s">
        <v>236</v>
      </c>
      <c s="4" r="B6" t="s">
        <v>237</v>
      </c>
    </row>
    <row spans="1:2" r="7">
      <c s="4" r="A7" t="s">
        <v>238</v>
      </c>
      <c s="4" r="B7"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r="A1" t="s">
        <v>240</v>
      </c>
      <c s="2" r="B1" t="s">
        <v>1</v>
      </c>
    </row>
    <row spans="1:2" r="2">
      <c s="2" r="B2" t="s">
        <v>2</v>
      </c>
    </row>
    <row spans="1:2" r="3">
      <c s="3" r="A3" t="s">
        <v>173</v>
      </c>
    </row>
    <row spans="1:2" r="4">
      <c s="4" r="A4" t="s">
        <v>241</v>
      </c>
      <c s="4" r="B4" t="s">
        <v>242</v>
      </c>
    </row>
    <row spans="1:2" r="5">
      <c s="4" r="A5" t="s">
        <v>243</v>
      </c>
      <c s="4" r="B5" t="s">
        <v>244</v>
      </c>
    </row>
    <row spans="1:2" r="6">
      <c s="4" r="A6" t="s">
        <v>245</v>
      </c>
      <c s="4" r="B6" t="s">
        <v>246</v>
      </c>
    </row>
    <row spans="1:2" r="7">
      <c s="4" r="A7" t="s">
        <v>247</v>
      </c>
      <c s="4" r="B7"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9</v>
      </c>
      <c s="2" r="B1" t="s">
        <v>1</v>
      </c>
    </row>
    <row spans="1:2" r="2">
      <c s="2" r="B2" t="s">
        <v>2</v>
      </c>
    </row>
    <row spans="1:2" r="3">
      <c s="3" r="A3" t="s">
        <v>176</v>
      </c>
    </row>
    <row spans="1:2" r="4">
      <c s="4" r="A4" t="s">
        <v>250</v>
      </c>
      <c s="4" r="B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182</v>
      </c>
    </row>
    <row spans="1:2" r="4">
      <c s="4" r="A4" t="s">
        <v>253</v>
      </c>
      <c s="4" r="B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5</v>
      </c>
      <c s="2" r="B1" t="s">
        <v>1</v>
      </c>
    </row>
    <row spans="1:2" r="2">
      <c s="2" r="B2" t="s">
        <v>2</v>
      </c>
    </row>
    <row spans="1:2" r="3">
      <c s="3" r="A3" t="s">
        <v>188</v>
      </c>
    </row>
    <row spans="1:2" r="4">
      <c s="4" r="A4" t="s">
        <v>256</v>
      </c>
      <c s="4" r="B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58</v>
      </c>
      <c s="2" r="B1" t="s">
        <v>259</v>
      </c>
      <c s="2" r="C1" t="s">
        <v>2</v>
      </c>
      <c s="2" r="D1" t="s">
        <v>32</v>
      </c>
      <c s="2" r="E1" t="s">
        <v>70</v>
      </c>
      <c s="2" r="F1" t="s">
        <v>260</v>
      </c>
    </row>
    <row spans="1:6" r="2">
      <c s="4" r="A2" t="s">
        <v>261</v>
      </c>
      <c s="8" r="C2" t="n">
        <v>0.0005</v>
      </c>
      <c s="8" r="D2" t="n">
        <v>0.0005</v>
      </c>
    </row>
    <row spans="1:6" r="3">
      <c s="4" r="A3" t="s">
        <v>262</v>
      </c>
      <c s="6" r="B3" t="n">
        <v>51000</v>
      </c>
    </row>
    <row spans="1:6" r="4">
      <c s="4" r="A4" t="s">
        <v>263</v>
      </c>
      <c s="9" r="B4" t="n">
        <v>1.35</v>
      </c>
    </row>
    <row spans="1:6" r="5">
      <c s="4" r="A5" t="s">
        <v>264</v>
      </c>
      <c s="7" r="C5" t="n">
        <v>501</v>
      </c>
      <c s="7" r="D5" t="n">
        <v>797</v>
      </c>
    </row>
    <row spans="1:6" r="6">
      <c s="4" r="A6" t="s">
        <v>265</v>
      </c>
      <c s="6" r="C6" t="n">
        <v>1700</v>
      </c>
    </row>
    <row spans="1:6" r="7">
      <c s="4" r="A7" t="s">
        <v>266</v>
      </c>
      <c s="6" r="C7" t="n">
        <v>2200</v>
      </c>
    </row>
    <row spans="1:6" r="8">
      <c s="4" r="A8" t="s">
        <v>267</v>
      </c>
      <c s="6" r="C8" t="n">
        <v>660</v>
      </c>
    </row>
    <row spans="1:6" r="9">
      <c s="4" r="A9" t="s">
        <v>268</v>
      </c>
      <c s="7" r="C9" t="n">
        <v>1600</v>
      </c>
    </row>
    <row spans="1:6" r="10">
      <c s="4" r="A10" t="s">
        <v>269</v>
      </c>
      <c s="4" r="C10" t="s">
        <v>270</v>
      </c>
      <c s="4" r="D10" t="s">
        <v>271</v>
      </c>
      <c s="4" r="E10" t="s">
        <v>271</v>
      </c>
    </row>
    <row spans="1:6" r="11">
      <c s="4" r="A11" t="s">
        <v>272</v>
      </c>
      <c s="7" r="C11" t="n">
        <v>83</v>
      </c>
      <c s="7" r="D11" t="n">
        <v>129</v>
      </c>
    </row>
    <row spans="1:6" r="12">
      <c s="4" r="A12" t="s">
        <v>103</v>
      </c>
      <c s="7" r="C12" t="n">
        <v>135</v>
      </c>
      <c s="6" r="D12" t="n">
        <v>1000</v>
      </c>
      <c s="7" r="E12" t="n">
        <v>269</v>
      </c>
    </row>
    <row spans="1:6" r="13">
      <c s="4" r="A13" t="s">
        <v>273</v>
      </c>
      <c s="4" r="C13" t="s">
        <v>274</v>
      </c>
    </row>
    <row spans="1:6" r="14">
      <c s="4" r="A14" t="s">
        <v>275</v>
      </c>
      <c s="7" r="C14" t="n">
        <v>8500</v>
      </c>
      <c s="6" r="D14" t="n">
        <v>10900</v>
      </c>
      <c s="6" r="E14" t="n">
        <v>10800</v>
      </c>
    </row>
    <row spans="1:6" r="15">
      <c s="4" r="A15" t="s">
        <v>276</v>
      </c>
      <c s="6" r="C15" t="n">
        <v>854</v>
      </c>
      <c s="6" r="D15" t="n">
        <v>885</v>
      </c>
    </row>
    <row spans="1:6" r="16">
      <c s="4" r="A16" t="s">
        <v>277</v>
      </c>
      <c s="6" r="C16" t="n">
        <v>1078</v>
      </c>
      <c s="7" r="D16" t="n">
        <v>1322</v>
      </c>
      <c s="7" r="E16" t="n">
        <v>824</v>
      </c>
    </row>
    <row spans="1:6" r="17">
      <c s="4" r="A17" t="s">
        <v>278</v>
      </c>
    </row>
    <row spans="1:6" r="18">
      <c s="4" r="A18" t="s">
        <v>279</v>
      </c>
      <c s="6" r="C18" t="n">
        <v>1400</v>
      </c>
      <c s="7" r="F18" t="n">
        <v>1500</v>
      </c>
    </row>
    <row spans="1:6" r="19">
      <c s="4" r="A19" t="s">
        <v>280</v>
      </c>
    </row>
    <row spans="1:6" r="20">
      <c s="4" r="A20" t="s">
        <v>279</v>
      </c>
      <c s="6" r="C20" t="n">
        <v>786</v>
      </c>
      <c s="7" r="F20" t="n">
        <v>2100</v>
      </c>
    </row>
    <row spans="1:6" r="21">
      <c s="4" r="A21" t="s">
        <v>281</v>
      </c>
    </row>
    <row spans="1:6" r="22">
      <c s="4" r="A22" t="s">
        <v>282</v>
      </c>
      <c s="4" r="B22" t="s">
        <v>283</v>
      </c>
    </row>
    <row spans="1:6" r="23">
      <c s="4" r="A23" t="s">
        <v>284</v>
      </c>
      <c s="7" r="B23" t="n">
        <v>3000</v>
      </c>
    </row>
    <row spans="1:6" r="24">
      <c s="4" r="A24" t="s">
        <v>285</v>
      </c>
      <c s="7" r="B24" t="n">
        <v>1500</v>
      </c>
    </row>
    <row spans="1:6" r="25">
      <c s="4" r="A25" t="s">
        <v>262</v>
      </c>
      <c s="6" r="B25" t="n">
        <v>51000</v>
      </c>
    </row>
    <row spans="1:6" r="26">
      <c s="4" r="A26" t="s">
        <v>263</v>
      </c>
      <c s="9" r="B26" t="n">
        <v>1.35</v>
      </c>
    </row>
    <row spans="1:6" r="27">
      <c s="4" r="A27" t="s">
        <v>286</v>
      </c>
      <c s="7" r="B27" t="n">
        <v>1500</v>
      </c>
    </row>
    <row spans="1:6" r="28">
      <c s="4" r="A28" t="s">
        <v>287</v>
      </c>
    </row>
    <row spans="1:6" r="29">
      <c s="4" r="A29" t="s">
        <v>288</v>
      </c>
      <c s="7" r="C29" t="n">
        <v>7300</v>
      </c>
    </row>
    <row spans="1:6" r="30">
      <c s="4" r="A30" t="s">
        <v>289</v>
      </c>
      <c s="6" r="C30" t="n">
        <v>2450000</v>
      </c>
    </row>
    <row spans="1:6" r="31">
      <c s="4" r="A31" t="s">
        <v>261</v>
      </c>
      <c s="4" r="C31" t="s">
        <v>29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9</v>
      </c>
      <c s="2" r="B1" t="s">
        <v>2</v>
      </c>
      <c s="2" r="C1" t="s">
        <v>32</v>
      </c>
    </row>
    <row spans="1:3" r="2">
      <c s="3" r="A2" t="s">
        <v>60</v>
      </c>
    </row>
    <row spans="1:3" r="3">
      <c s="4" r="A3" t="s">
        <v>61</v>
      </c>
      <c s="7" r="B3" t="n">
        <v>4708</v>
      </c>
      <c s="7" r="C3" t="n">
        <v>4341</v>
      </c>
    </row>
    <row spans="1:3" r="4">
      <c s="4" r="A4" t="s">
        <v>62</v>
      </c>
      <c s="6" r="B4" t="n">
        <v>1000000</v>
      </c>
      <c s="6" r="C4" t="n">
        <v>1000000</v>
      </c>
    </row>
    <row spans="1:3" r="5">
      <c s="4" r="A5" t="s">
        <v>63</v>
      </c>
      <c s="8" r="B5" t="n">
        <v>0.0005</v>
      </c>
      <c s="8" r="C5" t="n">
        <v>0.0005</v>
      </c>
    </row>
    <row spans="1:3" r="6">
      <c s="4" r="A6" t="s">
        <v>64</v>
      </c>
      <c s="4" r="B6" t="s">
        <v>47</v>
      </c>
      <c s="4" r="C6" t="s">
        <v>47</v>
      </c>
    </row>
    <row spans="1:3" r="7">
      <c s="4" r="A7" t="s">
        <v>65</v>
      </c>
      <c s="8" r="B7" t="n">
        <v>0.0005</v>
      </c>
      <c s="8" r="C7" t="n">
        <v>0.0005</v>
      </c>
    </row>
    <row spans="1:3" r="8">
      <c s="4" r="A8" t="s">
        <v>66</v>
      </c>
      <c s="6" r="B8" t="n">
        <v>50000000</v>
      </c>
      <c s="6" r="C8" t="n">
        <v>50000000</v>
      </c>
    </row>
    <row spans="1:3" r="9">
      <c s="4" r="A9" t="s">
        <v>67</v>
      </c>
      <c s="6" r="B9" t="n">
        <v>26313593</v>
      </c>
      <c s="6" r="C9" t="n">
        <v>25125113</v>
      </c>
    </row>
    <row spans="1:3" r="10">
      <c s="4" r="A10" t="s">
        <v>68</v>
      </c>
      <c s="6" r="B10" t="n">
        <v>9232817</v>
      </c>
      <c s="6" r="C10" t="n">
        <v>92328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1</v>
      </c>
      <c s="2" r="B1" t="s">
        <v>2</v>
      </c>
      <c s="2" r="C1" t="s">
        <v>32</v>
      </c>
    </row>
    <row spans="1:3" r="2">
      <c s="3" r="A2" t="s">
        <v>155</v>
      </c>
    </row>
    <row spans="1:3" r="3">
      <c s="4" r="A3" t="s">
        <v>292</v>
      </c>
      <c s="7" r="B3" t="n">
        <v>1303</v>
      </c>
      <c s="7" r="C3" t="n">
        <v>798</v>
      </c>
    </row>
    <row spans="1:3" r="4">
      <c s="4" r="A4" t="s">
        <v>293</v>
      </c>
      <c s="6" r="B4" t="n">
        <v>530</v>
      </c>
      <c s="6" r="C4" t="n">
        <v>418</v>
      </c>
    </row>
    <row spans="1:3" r="5">
      <c s="4" r="A5" t="s">
        <v>294</v>
      </c>
      <c s="6" r="B5" t="n">
        <v>2498</v>
      </c>
      <c s="6" r="C5" t="n">
        <v>2076</v>
      </c>
    </row>
    <row spans="1:3" r="6">
      <c s="4" r="A6" t="s">
        <v>295</v>
      </c>
      <c s="7" r="B6" t="n">
        <v>4331</v>
      </c>
      <c s="7" r="C6" t="n">
        <v>329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296</v>
      </c>
      <c s="2" r="B1" t="s">
        <v>1</v>
      </c>
    </row>
    <row spans="1:4" r="2">
      <c s="2" r="B2" t="s">
        <v>2</v>
      </c>
      <c s="2" r="C2" t="s">
        <v>32</v>
      </c>
      <c s="2" r="D2" t="s">
        <v>70</v>
      </c>
    </row>
    <row spans="1:4" r="3">
      <c s="3" r="A3" t="s">
        <v>158</v>
      </c>
    </row>
    <row spans="1:4" r="4">
      <c s="4" r="A4" t="s">
        <v>123</v>
      </c>
      <c s="7" r="B4" t="n">
        <v>367</v>
      </c>
      <c s="7" r="C4" t="n">
        <v>277</v>
      </c>
      <c s="7" r="D4" t="n">
        <v>24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97</v>
      </c>
      <c s="2" r="B1" t="s">
        <v>1</v>
      </c>
    </row>
    <row spans="1:3" r="2">
      <c s="2" r="B2" t="s">
        <v>2</v>
      </c>
      <c s="2" r="C2" t="s">
        <v>32</v>
      </c>
    </row>
    <row spans="1:3" r="3">
      <c s="3" r="A3" t="s">
        <v>298</v>
      </c>
    </row>
    <row spans="1:3" r="4">
      <c s="4" r="A4" t="s">
        <v>299</v>
      </c>
      <c s="7" r="B4" t="n">
        <v>7658</v>
      </c>
      <c s="7" r="C4" t="n">
        <v>6940</v>
      </c>
    </row>
    <row spans="1:3" r="5">
      <c s="4" r="A5" t="s">
        <v>300</v>
      </c>
      <c s="6" r="B5" t="n">
        <v>4708</v>
      </c>
      <c s="6" r="C5" t="n">
        <v>4341</v>
      </c>
    </row>
    <row spans="1:3" r="6">
      <c s="4" r="A6" t="s">
        <v>301</v>
      </c>
      <c s="6" r="B6" t="n">
        <v>2950</v>
      </c>
      <c s="6" r="C6" t="n">
        <v>2599</v>
      </c>
    </row>
    <row spans="1:3" r="7">
      <c s="4" r="A7" t="s">
        <v>302</v>
      </c>
    </row>
    <row spans="1:3" r="8">
      <c s="3" r="A8" t="s">
        <v>298</v>
      </c>
    </row>
    <row spans="1:3" r="9">
      <c s="4" r="A9" t="s">
        <v>299</v>
      </c>
      <c s="6" r="B9" t="n">
        <v>504</v>
      </c>
      <c s="6" r="C9" t="n">
        <v>504</v>
      </c>
    </row>
    <row spans="1:3" r="10">
      <c s="4" r="A10" t="s">
        <v>303</v>
      </c>
    </row>
    <row spans="1:3" r="11">
      <c s="3" r="A11" t="s">
        <v>298</v>
      </c>
    </row>
    <row spans="1:3" r="12">
      <c s="4" r="A12" t="s">
        <v>299</v>
      </c>
      <c s="7" r="B12" t="n">
        <v>3016</v>
      </c>
      <c s="6" r="C12" t="n">
        <v>3016</v>
      </c>
    </row>
    <row spans="1:3" r="13">
      <c s="4" r="A13" t="s">
        <v>304</v>
      </c>
    </row>
    <row spans="1:3" r="14">
      <c s="3" r="A14" t="s">
        <v>298</v>
      </c>
    </row>
    <row spans="1:3" r="15">
      <c s="4" r="A15" t="s">
        <v>305</v>
      </c>
      <c s="4" r="B15" t="s">
        <v>306</v>
      </c>
    </row>
    <row spans="1:3" r="16">
      <c s="4" r="A16" t="s">
        <v>307</v>
      </c>
    </row>
    <row spans="1:3" r="17">
      <c s="3" r="A17" t="s">
        <v>298</v>
      </c>
    </row>
    <row spans="1:3" r="18">
      <c s="4" r="A18" t="s">
        <v>305</v>
      </c>
      <c s="4" r="B18" t="s">
        <v>308</v>
      </c>
    </row>
    <row spans="1:3" r="19">
      <c s="4" r="A19" t="s">
        <v>309</v>
      </c>
    </row>
    <row spans="1:3" r="20">
      <c s="3" r="A20" t="s">
        <v>298</v>
      </c>
    </row>
    <row spans="1:3" r="21">
      <c s="4" r="A21" t="s">
        <v>299</v>
      </c>
      <c s="7" r="B21" t="n">
        <v>3623</v>
      </c>
      <c s="6" r="C21" t="n">
        <v>2933</v>
      </c>
    </row>
    <row spans="1:3" r="22">
      <c s="4" r="A22" t="s">
        <v>310</v>
      </c>
    </row>
    <row spans="1:3" r="23">
      <c s="3" r="A23" t="s">
        <v>298</v>
      </c>
    </row>
    <row spans="1:3" r="24">
      <c s="4" r="A24" t="s">
        <v>305</v>
      </c>
      <c s="4" r="B24" t="s">
        <v>311</v>
      </c>
    </row>
    <row spans="1:3" r="25">
      <c s="4" r="A25" t="s">
        <v>312</v>
      </c>
    </row>
    <row spans="1:3" r="26">
      <c s="3" r="A26" t="s">
        <v>298</v>
      </c>
    </row>
    <row spans="1:3" r="27">
      <c s="4" r="A27" t="s">
        <v>305</v>
      </c>
      <c s="4" r="B27" t="s">
        <v>313</v>
      </c>
    </row>
    <row spans="1:3" r="28">
      <c s="4" r="A28" t="s">
        <v>314</v>
      </c>
    </row>
    <row spans="1:3" r="29">
      <c s="3" r="A29" t="s">
        <v>298</v>
      </c>
    </row>
    <row spans="1:3" r="30">
      <c s="4" r="A30" t="s">
        <v>299</v>
      </c>
      <c s="7" r="B30" t="n">
        <v>319</v>
      </c>
      <c s="6" r="C30" t="n">
        <v>291</v>
      </c>
    </row>
    <row spans="1:3" r="31">
      <c s="4" r="A31" t="s">
        <v>315</v>
      </c>
    </row>
    <row spans="1:3" r="32">
      <c s="3" r="A32" t="s">
        <v>298</v>
      </c>
    </row>
    <row spans="1:3" r="33">
      <c s="4" r="A33" t="s">
        <v>305</v>
      </c>
      <c s="4" r="B33" t="s">
        <v>311</v>
      </c>
    </row>
    <row spans="1:3" r="34">
      <c s="4" r="A34" t="s">
        <v>316</v>
      </c>
    </row>
    <row spans="1:3" r="35">
      <c s="3" r="A35" t="s">
        <v>298</v>
      </c>
    </row>
    <row spans="1:3" r="36">
      <c s="4" r="A36" t="s">
        <v>305</v>
      </c>
      <c s="4" r="B36" t="s">
        <v>317</v>
      </c>
    </row>
    <row spans="1:3" r="37">
      <c s="4" r="A37" t="s">
        <v>318</v>
      </c>
    </row>
    <row spans="1:3" r="38">
      <c s="3" r="A38" t="s">
        <v>298</v>
      </c>
    </row>
    <row spans="1:3" r="39">
      <c s="4" r="A39" t="s">
        <v>299</v>
      </c>
      <c s="7" r="B39" t="n">
        <v>196</v>
      </c>
      <c s="7" r="C39" t="n">
        <v>196</v>
      </c>
    </row>
    <row spans="1:3" r="40">
      <c s="4" r="A40" t="s">
        <v>305</v>
      </c>
      <c s="4" r="B40"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319</v>
      </c>
      <c s="2" r="B1" t="s">
        <v>2</v>
      </c>
      <c s="2" r="C1" t="s">
        <v>32</v>
      </c>
    </row>
    <row spans="1:3" r="2">
      <c s="3" r="A2" t="s">
        <v>161</v>
      </c>
    </row>
    <row spans="1:3" r="3">
      <c s="4" r="A3" t="s">
        <v>320</v>
      </c>
      <c s="7" r="B3" t="n">
        <v>484</v>
      </c>
      <c s="7" r="C3" t="n">
        <v>372</v>
      </c>
    </row>
    <row spans="1:3" r="4">
      <c s="4" r="A4" t="s">
        <v>321</v>
      </c>
      <c s="7" r="B4" t="n">
        <v>100</v>
      </c>
      <c s="7" r="C4" t="n">
        <v>2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322</v>
      </c>
      <c s="2" r="B1" t="s">
        <v>259</v>
      </c>
      <c s="2" r="C1" t="s">
        <v>323</v>
      </c>
      <c s="2" r="D1" t="s">
        <v>2</v>
      </c>
      <c s="2" r="E1" t="s">
        <v>32</v>
      </c>
      <c s="2" r="F1" t="s">
        <v>70</v>
      </c>
    </row>
    <row spans="1:6" r="2">
      <c s="4" r="A2" t="s">
        <v>262</v>
      </c>
      <c s="6" r="B2" t="n">
        <v>51000</v>
      </c>
    </row>
    <row spans="1:6" r="3">
      <c s="4" r="A3" t="s">
        <v>263</v>
      </c>
      <c s="9" r="B3" t="n">
        <v>1.35</v>
      </c>
    </row>
    <row spans="1:6" r="4">
      <c s="4" r="A4" t="s">
        <v>324</v>
      </c>
      <c s="7" r="B4" t="n">
        <v>22</v>
      </c>
    </row>
    <row spans="1:6" r="5">
      <c s="4" r="A5" t="s">
        <v>325</v>
      </c>
      <c s="6" r="B5" t="n">
        <v>14</v>
      </c>
    </row>
    <row spans="1:6" r="6">
      <c s="4" r="A6" t="s">
        <v>326</v>
      </c>
      <c s="6" r="B6" t="n">
        <v>34</v>
      </c>
    </row>
    <row spans="1:6" r="7">
      <c s="4" r="A7" t="s">
        <v>327</v>
      </c>
      <c s="7" r="B7" t="n">
        <v>10</v>
      </c>
    </row>
    <row spans="1:6" r="8">
      <c s="4" r="A8" t="s">
        <v>328</v>
      </c>
      <c s="4" r="B8" t="s">
        <v>283</v>
      </c>
    </row>
    <row spans="1:6" r="9">
      <c s="4" r="A9" t="s">
        <v>329</v>
      </c>
      <c s="4" r="B9" t="s">
        <v>330</v>
      </c>
    </row>
    <row spans="1:6" r="10">
      <c s="4" r="A10" t="s">
        <v>331</v>
      </c>
      <c s="4" r="B10" t="s">
        <v>332</v>
      </c>
    </row>
    <row spans="1:6" r="11">
      <c s="4" r="A11" t="s">
        <v>333</v>
      </c>
      <c s="7" r="D11" t="n">
        <v>11</v>
      </c>
    </row>
    <row spans="1:6" r="12">
      <c s="4" r="A12" t="s">
        <v>334</v>
      </c>
      <c s="6" r="D12" t="n">
        <v>107</v>
      </c>
      <c s="7" r="E12" t="n">
        <v>110</v>
      </c>
      <c s="7" r="F12" t="n">
        <v>113</v>
      </c>
    </row>
    <row spans="1:6" r="13">
      <c s="4" r="A13" t="s">
        <v>335</v>
      </c>
    </row>
    <row spans="1:6" r="14">
      <c s="4" r="A14" t="s">
        <v>328</v>
      </c>
      <c s="4" r="C14" t="s">
        <v>336</v>
      </c>
    </row>
    <row spans="1:6" r="15">
      <c s="4" r="A15" t="s">
        <v>337</v>
      </c>
      <c s="7" r="C15" t="n">
        <v>2100</v>
      </c>
    </row>
    <row spans="1:6" r="16">
      <c s="4" r="A16" t="s">
        <v>334</v>
      </c>
      <c s="7" r="C16" t="n">
        <v>100</v>
      </c>
    </row>
    <row spans="1:6" r="17">
      <c s="4" r="A17" t="s">
        <v>338</v>
      </c>
    </row>
    <row spans="1:6" r="18">
      <c s="4" r="A18" t="s">
        <v>339</v>
      </c>
      <c s="7" r="B18" t="n">
        <v>3000</v>
      </c>
    </row>
    <row spans="1:6" r="19">
      <c s="4" r="A19" t="s">
        <v>262</v>
      </c>
      <c s="6" r="B19" t="n">
        <v>17000</v>
      </c>
    </row>
    <row spans="1:6" r="20">
      <c s="4" r="A20" t="s">
        <v>340</v>
      </c>
      <c s="4" r="B20" t="s">
        <v>341</v>
      </c>
    </row>
    <row spans="1:6" r="21">
      <c s="4" r="A21" t="s">
        <v>285</v>
      </c>
      <c s="7" r="B21" t="n">
        <v>1500</v>
      </c>
    </row>
    <row spans="1:6" r="22">
      <c s="4" r="A22" t="s">
        <v>342</v>
      </c>
    </row>
    <row spans="1:6" r="23">
      <c s="4" r="A23" t="s">
        <v>334</v>
      </c>
      <c s="7" r="D23" t="n">
        <v>1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343</v>
      </c>
      <c s="2" r="B1" t="s">
        <v>344</v>
      </c>
    </row>
    <row spans="1:2" r="2">
      <c s="6" r="A2" t="n">
        <v>2016</v>
      </c>
      <c s="7" r="B2" t="n">
        <v>100</v>
      </c>
    </row>
    <row spans="1:2" r="3">
      <c s="6" r="A3" t="n">
        <v>2017</v>
      </c>
      <c s="7" r="B3" t="n">
        <v>1500</v>
      </c>
    </row>
    <row spans="1:2" r="4">
      <c s="6" r="A4" t="n">
        <v>2018</v>
      </c>
      <c s="4" r="B4" t="s">
        <v>47</v>
      </c>
    </row>
    <row spans="1:2" r="5">
      <c s="6" r="A5" t="n">
        <v>2019</v>
      </c>
      <c s="4" r="B5" t="s">
        <v>47</v>
      </c>
    </row>
    <row spans="1:2" r="6">
      <c s="6" r="A6" t="n">
        <v>2020</v>
      </c>
      <c s="4" r="B6" t="s">
        <v>47</v>
      </c>
    </row>
    <row spans="1:2" r="7">
      <c s="4" r="A7" t="s">
        <v>97</v>
      </c>
      <c s="7" r="B7" t="n">
        <v>1600</v>
      </c>
    </row>
    <row spans="1:2" r="8">
      <c s="4" r="A8" t="s">
        <v>335</v>
      </c>
    </row>
    <row spans="1:2" r="9">
      <c s="6" r="A9" t="n">
        <v>2016</v>
      </c>
      <c s="7" r="B9" t="n">
        <v>100</v>
      </c>
    </row>
    <row spans="1:2" r="10">
      <c s="6" r="A10" t="n">
        <v>2017</v>
      </c>
      <c s="4" r="B10" t="s">
        <v>47</v>
      </c>
    </row>
    <row spans="1:2" r="11">
      <c s="6" r="A11" t="n">
        <v>2018</v>
      </c>
      <c s="4" r="B11" t="s">
        <v>47</v>
      </c>
    </row>
    <row spans="1:2" r="12">
      <c s="6" r="A12" t="n">
        <v>2019</v>
      </c>
      <c s="4" r="B12" t="s">
        <v>47</v>
      </c>
    </row>
    <row spans="1:2" r="13">
      <c s="6" r="A13" t="n">
        <v>2020</v>
      </c>
      <c s="4" r="B13" t="s">
        <v>47</v>
      </c>
    </row>
    <row spans="1:2" r="14">
      <c s="4" r="A14" t="s">
        <v>97</v>
      </c>
      <c s="7" r="B14" t="n">
        <v>100</v>
      </c>
    </row>
    <row spans="1:2" r="15">
      <c s="4" r="A15" t="s">
        <v>345</v>
      </c>
    </row>
    <row spans="1:2" r="16">
      <c s="6" r="A16" t="n">
        <v>2016</v>
      </c>
      <c s="4" r="B16" t="s">
        <v>47</v>
      </c>
    </row>
    <row spans="1:2" r="17">
      <c s="6" r="A17" t="n">
        <v>2017</v>
      </c>
      <c s="7" r="B17" t="n">
        <v>1500</v>
      </c>
    </row>
    <row spans="1:2" r="18">
      <c s="6" r="A18" t="n">
        <v>2018</v>
      </c>
      <c s="4" r="B18" t="s">
        <v>47</v>
      </c>
    </row>
    <row spans="1:2" r="19">
      <c s="6" r="A19" t="n">
        <v>2019</v>
      </c>
      <c s="4" r="B19" t="s">
        <v>47</v>
      </c>
    </row>
    <row spans="1:2" r="20">
      <c s="6" r="A20" t="n">
        <v>2020</v>
      </c>
      <c s="4" r="B20" t="s">
        <v>47</v>
      </c>
    </row>
    <row spans="1:2" r="21">
      <c s="4" r="A21" t="s">
        <v>97</v>
      </c>
      <c s="7" r="B21" t="n">
        <v>1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Q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4"/>
  </cols>
  <sheetData>
    <row spans="1:17" r="1">
      <c s="1" r="A1" t="s">
        <v>346</v>
      </c>
      <c s="2" r="B1" t="s">
        <v>347</v>
      </c>
      <c s="2" r="C1" t="s">
        <v>348</v>
      </c>
      <c s="2" r="D1" t="s">
        <v>349</v>
      </c>
      <c s="2" r="E1" t="s">
        <v>350</v>
      </c>
      <c s="2" r="F1" t="s">
        <v>351</v>
      </c>
      <c s="2" r="G1" t="s">
        <v>4</v>
      </c>
      <c s="2" r="H1" t="s">
        <v>32</v>
      </c>
      <c s="2" r="I1" t="s">
        <v>2</v>
      </c>
      <c s="2" r="J1" t="s">
        <v>352</v>
      </c>
      <c s="2" r="K1" t="s">
        <v>353</v>
      </c>
      <c s="2" r="L1" t="s">
        <v>2</v>
      </c>
      <c s="2" r="M1" t="s">
        <v>32</v>
      </c>
      <c s="2" r="N1" t="s">
        <v>70</v>
      </c>
      <c s="2" r="O1" t="s">
        <v>259</v>
      </c>
      <c s="2" r="P1" t="s">
        <v>354</v>
      </c>
      <c s="2" r="Q1" t="s">
        <v>355</v>
      </c>
    </row>
    <row spans="1:17" r="2">
      <c s="4" r="A2" t="s">
        <v>66</v>
      </c>
      <c s="6" r="H2" t="n">
        <v>50000000</v>
      </c>
      <c s="6" r="I2" t="n">
        <v>50000000</v>
      </c>
      <c s="6" r="L2" t="n">
        <v>50000000</v>
      </c>
      <c s="6" r="M2" t="n">
        <v>50000000</v>
      </c>
    </row>
    <row spans="1:17" r="3">
      <c s="4" r="A3" t="s">
        <v>62</v>
      </c>
      <c s="6" r="H3" t="n">
        <v>1000000</v>
      </c>
      <c s="6" r="I3" t="n">
        <v>1000000</v>
      </c>
      <c s="6" r="L3" t="n">
        <v>1000000</v>
      </c>
      <c s="6" r="M3" t="n">
        <v>1000000</v>
      </c>
    </row>
    <row spans="1:17" r="4">
      <c s="4" r="A4" t="s">
        <v>63</v>
      </c>
      <c s="8" r="H4" t="n">
        <v>0.0005</v>
      </c>
      <c s="8" r="I4" t="n">
        <v>0.0005</v>
      </c>
      <c s="8" r="L4" t="n">
        <v>0.0005</v>
      </c>
      <c s="8" r="M4" t="n">
        <v>0.0005</v>
      </c>
    </row>
    <row spans="1:17" r="5">
      <c s="4" r="A5" t="s">
        <v>356</v>
      </c>
      <c s="9" r="O5" t="n">
        <v>1.35</v>
      </c>
    </row>
    <row spans="1:17" r="6">
      <c s="4" r="A6" t="s">
        <v>357</v>
      </c>
      <c s="4" r="I6" t="s">
        <v>274</v>
      </c>
      <c s="4" r="L6" t="s">
        <v>274</v>
      </c>
    </row>
    <row spans="1:17" r="7">
      <c s="4" r="A7" t="s">
        <v>67</v>
      </c>
      <c s="6" r="H7" t="n">
        <v>25125113</v>
      </c>
      <c s="6" r="I7" t="n">
        <v>26313593</v>
      </c>
      <c s="6" r="L7" t="n">
        <v>26313593</v>
      </c>
      <c s="6" r="M7" t="n">
        <v>25125113</v>
      </c>
    </row>
    <row spans="1:17" r="8">
      <c s="4" r="A8" t="s">
        <v>139</v>
      </c>
      <c s="7" r="H8" t="n">
        <v>393</v>
      </c>
      <c s="7" r="L8" t="n">
        <v>1564</v>
      </c>
      <c s="7" r="M8" t="n">
        <v>4910</v>
      </c>
      <c s="7" r="N8" t="n">
        <v>444</v>
      </c>
    </row>
    <row spans="1:17" r="9">
      <c s="4" r="A9" t="s">
        <v>358</v>
      </c>
      <c s="6" r="H9" t="n">
        <v>1740000</v>
      </c>
      <c s="6" r="I9" t="n">
        <v>1713000</v>
      </c>
      <c s="6" r="L9" t="n">
        <v>1713000</v>
      </c>
      <c s="6" r="M9" t="n">
        <v>1740000</v>
      </c>
      <c s="6" r="N9" t="n">
        <v>1638000</v>
      </c>
      <c s="6" r="Q9" t="n">
        <v>1307000</v>
      </c>
    </row>
    <row spans="1:17" r="10">
      <c s="4" r="A10" t="s">
        <v>359</v>
      </c>
      <c s="6" r="H10" t="n">
        <v>20000</v>
      </c>
      <c s="6" r="I10" t="n">
        <v>20000</v>
      </c>
      <c s="6" r="L10" t="n">
        <v>20000</v>
      </c>
      <c s="6" r="M10" t="n">
        <v>20000</v>
      </c>
      <c s="6" r="N10" t="n">
        <v>262000</v>
      </c>
    </row>
    <row spans="1:17" r="11">
      <c s="4" r="A11" t="s">
        <v>360</v>
      </c>
      <c s="7" r="H11" t="n">
        <v>472</v>
      </c>
      <c s="7" r="I11" t="n">
        <v>135</v>
      </c>
      <c s="7" r="L11" t="n">
        <v>135</v>
      </c>
      <c s="7" r="M11" t="n">
        <v>472</v>
      </c>
      <c s="7" r="N11" t="n">
        <v>160</v>
      </c>
    </row>
    <row spans="1:17" r="12">
      <c s="4" r="A12" t="s">
        <v>361</v>
      </c>
      <c s="4" r="L12" t="s">
        <v>47</v>
      </c>
      <c s="4" r="M12" t="s">
        <v>47</v>
      </c>
      <c s="7" r="N12" t="n">
        <v>27</v>
      </c>
    </row>
    <row spans="1:17" r="13">
      <c s="4" r="A13" t="s">
        <v>362</v>
      </c>
      <c s="4" r="L13" t="s">
        <v>47</v>
      </c>
      <c s="6" r="M13" t="n">
        <v>0</v>
      </c>
      <c s="6" r="N13" t="n">
        <v>25000</v>
      </c>
    </row>
    <row spans="1:17" r="14">
      <c s="4" r="A14" t="s">
        <v>363</v>
      </c>
      <c s="6" r="L14" t="n">
        <v>51000</v>
      </c>
      <c s="4" r="M14" t="s">
        <v>47</v>
      </c>
      <c s="4" r="N14" t="s">
        <v>47</v>
      </c>
    </row>
    <row spans="1:17" r="15">
      <c s="4" r="A15" t="s">
        <v>364</v>
      </c>
      <c s="9" r="H15" t="n">
        <v>1.31</v>
      </c>
    </row>
    <row spans="1:17" r="16">
      <c s="4" r="A16" t="s">
        <v>365</v>
      </c>
      <c s="6" r="H16" t="n">
        <v>300000</v>
      </c>
    </row>
    <row spans="1:17" r="17">
      <c s="4" r="A17" t="s">
        <v>366</v>
      </c>
      <c s="7" r="L17" t="n">
        <v>6986</v>
      </c>
      <c s="7" r="M17" t="n">
        <v>8143</v>
      </c>
      <c s="7" r="N17" t="n">
        <v>5893</v>
      </c>
    </row>
    <row spans="1:17" r="18">
      <c s="4" r="A18" t="s">
        <v>367</v>
      </c>
      <c s="7" r="H18" t="n">
        <v>30742</v>
      </c>
      <c s="7" r="I18" t="n">
        <v>30742</v>
      </c>
      <c s="6" r="L18" t="n">
        <v>30742</v>
      </c>
      <c s="6" r="M18" t="n">
        <v>30742</v>
      </c>
    </row>
    <row spans="1:17" r="19">
      <c s="4" r="A19" t="s">
        <v>368</v>
      </c>
    </row>
    <row spans="1:17" r="20">
      <c s="4" r="A20" t="s">
        <v>369</v>
      </c>
      <c s="7" r="L20" t="n">
        <v>14</v>
      </c>
      <c s="7" r="M20" t="n">
        <v>87</v>
      </c>
      <c s="6" r="N20" t="n">
        <v>237</v>
      </c>
    </row>
    <row spans="1:17" r="21">
      <c s="4" r="A21" t="s">
        <v>370</v>
      </c>
      <c s="6" r="M21" t="n">
        <v>200000</v>
      </c>
    </row>
    <row spans="1:17" r="22">
      <c s="4" r="A22" t="s">
        <v>371</v>
      </c>
      <c s="7" r="M22" t="n">
        <v>217</v>
      </c>
    </row>
    <row spans="1:17" r="23">
      <c s="4" r="A23" t="s">
        <v>372</v>
      </c>
      <c s="7" r="M23" t="n">
        <v>255</v>
      </c>
    </row>
    <row spans="1:17" r="24">
      <c s="4" r="A24" t="s">
        <v>373</v>
      </c>
    </row>
    <row spans="1:17" r="25">
      <c s="4" r="A25" t="s">
        <v>374</v>
      </c>
      <c s="4" r="L25" t="s">
        <v>375</v>
      </c>
    </row>
    <row spans="1:17" r="26">
      <c s="4" r="A26" t="s">
        <v>376</v>
      </c>
    </row>
    <row spans="1:17" r="27">
      <c s="4" r="A27" t="s">
        <v>374</v>
      </c>
      <c s="4" r="L27" t="s">
        <v>377</v>
      </c>
    </row>
    <row spans="1:17" r="28">
      <c s="4" r="A28" t="s">
        <v>378</v>
      </c>
    </row>
    <row spans="1:17" r="29">
      <c s="4" r="A29" t="s">
        <v>379</v>
      </c>
      <c s="6" r="I29" t="n">
        <v>3750</v>
      </c>
      <c s="6" r="L29" t="n">
        <v>3750</v>
      </c>
    </row>
    <row spans="1:17" r="30">
      <c s="4" r="A30" t="s">
        <v>380</v>
      </c>
      <c s="7" r="I30" t="n">
        <v>2</v>
      </c>
      <c s="7" r="L30" t="n">
        <v>2</v>
      </c>
    </row>
    <row spans="1:17" r="31">
      <c s="4" r="A31" t="s">
        <v>381</v>
      </c>
      <c s="9" r="I31" t="n">
        <v>1.48</v>
      </c>
      <c s="9" r="L31" t="n">
        <v>1.48</v>
      </c>
    </row>
    <row spans="1:17" r="32">
      <c s="4" r="A32" t="s">
        <v>382</v>
      </c>
      <c s="4" r="L32" t="s">
        <v>313</v>
      </c>
    </row>
    <row spans="1:17" r="33">
      <c s="4" r="A33" t="s">
        <v>383</v>
      </c>
      <c s="4" r="L33" t="s">
        <v>47</v>
      </c>
      <c s="4" r="M33" t="s">
        <v>47</v>
      </c>
      <c s="6" r="N33" t="n">
        <v>12</v>
      </c>
    </row>
    <row spans="1:17" r="34">
      <c s="4" r="A34" t="s">
        <v>384</v>
      </c>
      <c s="6" r="H34" t="n">
        <v>0</v>
      </c>
      <c s="7" r="I34" t="n">
        <v>563</v>
      </c>
      <c s="7" r="L34" t="n">
        <v>563</v>
      </c>
      <c s="7" r="M34" t="n">
        <v>0</v>
      </c>
      <c s="6" r="N34" t="n">
        <v>563</v>
      </c>
    </row>
    <row spans="1:17" r="35">
      <c s="4" r="A35" t="s">
        <v>385</v>
      </c>
    </row>
    <row spans="1:17" r="36">
      <c s="4" r="A36" t="s">
        <v>361</v>
      </c>
      <c s="7" r="N36" t="n">
        <v>27</v>
      </c>
    </row>
    <row spans="1:17" r="37">
      <c s="4" r="A37" t="s">
        <v>362</v>
      </c>
      <c s="6" r="N37" t="n">
        <v>25000</v>
      </c>
    </row>
    <row spans="1:17" r="38">
      <c s="4" r="A38" t="s">
        <v>386</v>
      </c>
    </row>
    <row spans="1:17" r="39">
      <c s="4" r="A39" t="s">
        <v>387</v>
      </c>
      <c s="6" r="D39" t="n">
        <v>2500000</v>
      </c>
    </row>
    <row spans="1:17" r="40">
      <c s="4" r="A40" t="s">
        <v>388</v>
      </c>
    </row>
    <row spans="1:17" r="41">
      <c s="4" r="A41" t="s">
        <v>389</v>
      </c>
      <c s="6" r="K41" t="n">
        <v>698207</v>
      </c>
      <c s="6" r="N41" t="n">
        <v>289474</v>
      </c>
    </row>
    <row spans="1:17" r="42">
      <c s="4" r="A42" t="s">
        <v>390</v>
      </c>
      <c s="7" r="K42" t="n">
        <v>1200</v>
      </c>
      <c s="7" r="N42" t="n">
        <v>445</v>
      </c>
    </row>
    <row spans="1:17" r="43">
      <c s="4" r="A43" t="s">
        <v>391</v>
      </c>
    </row>
    <row spans="1:17" r="44">
      <c s="4" r="A44" t="s">
        <v>392</v>
      </c>
      <c s="6" r="C44" t="n">
        <v>3000000</v>
      </c>
    </row>
    <row spans="1:17" r="45">
      <c s="4" r="A45" t="s">
        <v>393</v>
      </c>
    </row>
    <row spans="1:17" r="46">
      <c s="4" r="A46" t="s">
        <v>389</v>
      </c>
      <c s="6" r="G46" t="n">
        <v>438480</v>
      </c>
      <c s="6" r="J46" t="n">
        <v>2561520</v>
      </c>
    </row>
    <row spans="1:17" r="47">
      <c s="4" r="A47" t="s">
        <v>390</v>
      </c>
      <c s="7" r="G47" t="n">
        <v>524</v>
      </c>
      <c s="7" r="J47" t="n">
        <v>3700</v>
      </c>
    </row>
    <row spans="1:17" r="48">
      <c s="4" r="A48" t="s">
        <v>394</v>
      </c>
    </row>
    <row spans="1:17" r="49">
      <c s="4" r="A49" t="s">
        <v>389</v>
      </c>
      <c s="6" r="I49" t="n">
        <v>750000</v>
      </c>
    </row>
    <row spans="1:17" r="50">
      <c s="4" r="A50" t="s">
        <v>390</v>
      </c>
      <c s="7" r="I50" t="n">
        <v>1000</v>
      </c>
    </row>
    <row spans="1:17" r="51">
      <c s="4" r="A51" t="s">
        <v>392</v>
      </c>
      <c s="6" r="F51" t="n">
        <v>3200000</v>
      </c>
      <c s="6" r="I51" t="n">
        <v>2450000</v>
      </c>
    </row>
    <row spans="1:17" r="52">
      <c s="4" r="A52" t="s">
        <v>395</v>
      </c>
      <c s="6" r="F52" t="n">
        <v>500000</v>
      </c>
    </row>
    <row spans="1:17" r="53">
      <c s="4" r="A53" t="s">
        <v>396</v>
      </c>
      <c s="4" r="L53" t="s">
        <v>397</v>
      </c>
    </row>
    <row spans="1:17" r="54">
      <c s="4" r="A54" t="s">
        <v>398</v>
      </c>
      <c s="4" r="L54" t="s">
        <v>399</v>
      </c>
    </row>
    <row spans="1:17" r="55">
      <c s="4" r="A55" t="s">
        <v>400</v>
      </c>
    </row>
    <row spans="1:17" r="56">
      <c s="4" r="A56" t="s">
        <v>139</v>
      </c>
      <c s="7" r="H56" t="n">
        <v>139</v>
      </c>
    </row>
    <row spans="1:17" r="57">
      <c s="4" r="A57" t="s">
        <v>365</v>
      </c>
      <c s="6" r="H57" t="n">
        <v>100000</v>
      </c>
    </row>
    <row spans="1:17" r="58">
      <c s="4" r="A58" t="s">
        <v>401</v>
      </c>
    </row>
    <row spans="1:17" r="59">
      <c s="4" r="A59" t="s">
        <v>356</v>
      </c>
      <c s="7" r="I59" t="n">
        <v>45</v>
      </c>
      <c s="7" r="L59" t="n">
        <v>45</v>
      </c>
    </row>
    <row spans="1:17" r="60">
      <c s="4" r="A60" t="s">
        <v>402</v>
      </c>
      <c s="4" r="L60" t="s">
        <v>403</v>
      </c>
    </row>
    <row spans="1:17" r="61">
      <c s="4" r="A61" t="s">
        <v>404</v>
      </c>
      <c s="4" r="L61" t="s">
        <v>274</v>
      </c>
    </row>
    <row spans="1:17" r="62">
      <c s="4" r="A62" t="s">
        <v>405</v>
      </c>
      <c s="4" r="L62" t="s">
        <v>406</v>
      </c>
    </row>
    <row spans="1:17" r="63">
      <c s="4" r="A63" t="s">
        <v>407</v>
      </c>
    </row>
    <row spans="1:17" r="64">
      <c s="4" r="A64" t="s">
        <v>357</v>
      </c>
      <c s="4" r="I64" t="s">
        <v>408</v>
      </c>
      <c s="4" r="L64" t="s">
        <v>408</v>
      </c>
    </row>
    <row spans="1:17" r="65">
      <c s="4" r="A65" t="s">
        <v>409</v>
      </c>
    </row>
    <row spans="1:17" r="66">
      <c s="4" r="A66" t="s">
        <v>262</v>
      </c>
      <c s="6" r="L66" t="n">
        <v>51000</v>
      </c>
    </row>
    <row spans="1:17" r="67">
      <c s="4" r="A67" t="s">
        <v>410</v>
      </c>
      <c s="6" r="M67" t="n">
        <v>147500</v>
      </c>
      <c s="6" r="N67" t="n">
        <v>420500</v>
      </c>
    </row>
    <row spans="1:17" r="68">
      <c s="4" r="A68" t="s">
        <v>358</v>
      </c>
      <c s="6" r="P68" t="n">
        <v>1713000</v>
      </c>
    </row>
    <row spans="1:17" r="69">
      <c s="4" r="A69" t="s">
        <v>411</v>
      </c>
      <c s="6" r="P69" t="n">
        <v>2500000</v>
      </c>
    </row>
    <row spans="1:17" r="70">
      <c s="4" r="A70" t="s">
        <v>412</v>
      </c>
    </row>
    <row spans="1:17" r="71">
      <c s="4" r="A71" t="s">
        <v>359</v>
      </c>
      <c s="6" r="H71" t="n">
        <v>19659</v>
      </c>
      <c s="6" r="M71" t="n">
        <v>19659</v>
      </c>
    </row>
    <row spans="1:17" r="72">
      <c s="4" r="A72" t="s">
        <v>370</v>
      </c>
      <c s="6" r="M72" t="n">
        <v>1709250</v>
      </c>
    </row>
    <row spans="1:17" r="73">
      <c s="4" r="A73" t="s">
        <v>413</v>
      </c>
      <c s="6" r="H73" t="n">
        <v>3750</v>
      </c>
      <c s="6" r="M73" t="n">
        <v>3750</v>
      </c>
    </row>
    <row spans="1:17" r="74">
      <c s="4" r="A74" t="s">
        <v>414</v>
      </c>
    </row>
    <row spans="1:17" r="75">
      <c s="4" r="A75" t="s">
        <v>411</v>
      </c>
      <c s="6" r="P75" t="n">
        <v>900000</v>
      </c>
    </row>
    <row spans="1:17" r="76">
      <c s="4" r="A76" t="s">
        <v>415</v>
      </c>
    </row>
    <row spans="1:17" r="77">
      <c s="4" r="A77" t="s">
        <v>67</v>
      </c>
      <c s="6" r="I77" t="n">
        <v>147808</v>
      </c>
      <c s="6" r="L77" t="n">
        <v>147808</v>
      </c>
    </row>
    <row spans="1:17" r="78">
      <c s="4" r="A78" t="s">
        <v>365</v>
      </c>
      <c s="6" r="E78" t="n">
        <v>425000</v>
      </c>
    </row>
    <row spans="1:17" r="79">
      <c s="4" r="A79" t="s">
        <v>416</v>
      </c>
      <c s="6" r="L79" t="n">
        <v>0</v>
      </c>
      <c s="6" r="M79" t="n">
        <v>28327</v>
      </c>
      <c s="6" r="N79" t="n">
        <v>16470</v>
      </c>
    </row>
    <row spans="1:17" r="80">
      <c s="4" r="A80" t="s">
        <v>417</v>
      </c>
      <c s="7" r="L80" t="n">
        <v>0</v>
      </c>
      <c s="7" r="M80" t="n">
        <v>41</v>
      </c>
      <c s="7" r="N80" t="n">
        <v>27</v>
      </c>
    </row>
    <row spans="1:17" r="81">
      <c s="4" r="A81" t="s">
        <v>418</v>
      </c>
    </row>
    <row spans="1:17" r="82">
      <c s="4" r="A82" t="s">
        <v>419</v>
      </c>
      <c s="7" r="B82" t="n">
        <v>500</v>
      </c>
    </row>
    <row spans="1:17" r="83">
      <c s="4" r="A83" t="s">
        <v>420</v>
      </c>
      <c s="6" r="B83" t="n">
        <v>3896764</v>
      </c>
    </row>
    <row spans="1:17" r="84">
      <c s="4" r="A84" t="s">
        <v>421</v>
      </c>
      <c s="7" r="B84" t="n">
        <v>440</v>
      </c>
    </row>
    <row spans="1:17" r="85">
      <c s="4" r="A85" t="s">
        <v>422</v>
      </c>
      <c s="6" r="B85" t="n">
        <v>37</v>
      </c>
    </row>
    <row spans="1:17" r="86">
      <c s="4" r="A86" t="s">
        <v>366</v>
      </c>
      <c s="7" r="M86" t="n">
        <v>97</v>
      </c>
    </row>
    <row spans="1:17" r="87">
      <c s="4" r="A87" t="s">
        <v>367</v>
      </c>
      <c s="7" r="B87" t="n">
        <v>5100</v>
      </c>
    </row>
    <row spans="1:17" r="88">
      <c s="4" r="A88" t="s">
        <v>423</v>
      </c>
      <c s="9" r="B88" t="n">
        <v>1.3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4</v>
      </c>
      <c s="2" r="B1" t="s">
        <v>1</v>
      </c>
    </row>
    <row spans="1:4" r="2">
      <c s="2" r="B2" t="s">
        <v>2</v>
      </c>
      <c s="2" r="C2" t="s">
        <v>32</v>
      </c>
      <c s="2" r="D2" t="s">
        <v>70</v>
      </c>
    </row>
    <row spans="1:4" r="3">
      <c s="3" r="A3" t="s">
        <v>425</v>
      </c>
    </row>
    <row spans="1:4" r="4">
      <c s="4" r="A4" t="s">
        <v>426</v>
      </c>
      <c s="4" r="B4" t="s">
        <v>47</v>
      </c>
      <c s="6" r="C4" t="n">
        <v>147500</v>
      </c>
      <c s="6" r="D4" t="n">
        <v>420500</v>
      </c>
    </row>
    <row spans="1:4" r="5">
      <c s="4" r="A5" t="s">
        <v>427</v>
      </c>
      <c s="6" r="B5" t="n">
        <v>51000</v>
      </c>
      <c s="4" r="C5" t="s">
        <v>47</v>
      </c>
      <c s="4" r="D5" t="s">
        <v>47</v>
      </c>
    </row>
    <row spans="1:4" r="6">
      <c s="4" r="A6" t="s">
        <v>428</v>
      </c>
      <c s="4" r="B6" t="s">
        <v>429</v>
      </c>
      <c s="4" r="C6" t="s">
        <v>429</v>
      </c>
    </row>
    <row spans="1:4" r="7">
      <c s="4" r="A7" t="s">
        <v>430</v>
      </c>
      <c s="4" r="B7" t="s">
        <v>311</v>
      </c>
      <c s="4" r="C7" t="s">
        <v>313</v>
      </c>
    </row>
    <row spans="1:4" r="8">
      <c s="4" r="A8" t="s">
        <v>431</v>
      </c>
      <c s="9" r="B8" t="n">
        <v>1.35</v>
      </c>
      <c s="9" r="C8" t="n">
        <v>1.39</v>
      </c>
    </row>
    <row spans="1:4" r="9">
      <c s="4" r="A9" t="s">
        <v>432</v>
      </c>
      <c s="9" r="B9" t="n">
        <v>0.26</v>
      </c>
      <c s="9" r="C9" t="n">
        <v>0.59</v>
      </c>
      <c s="9" r="D9" t="n">
        <v>0.5600000000000001</v>
      </c>
    </row>
    <row spans="1:4" r="10">
      <c s="4" r="A10" t="s">
        <v>433</v>
      </c>
    </row>
    <row spans="1:4" r="11">
      <c s="3" r="A11" t="s">
        <v>425</v>
      </c>
    </row>
    <row spans="1:4" r="12">
      <c s="4" r="A12" t="s">
        <v>428</v>
      </c>
      <c s="4" r="D12" t="s">
        <v>434</v>
      </c>
    </row>
    <row spans="1:4" r="13">
      <c s="4" r="A13" t="s">
        <v>430</v>
      </c>
      <c s="4" r="D13" t="s">
        <v>435</v>
      </c>
    </row>
    <row spans="1:4" r="14">
      <c s="4" r="A14" t="s">
        <v>431</v>
      </c>
      <c s="9" r="D14" t="n">
        <v>1.48</v>
      </c>
    </row>
    <row spans="1:4" r="15">
      <c s="4" r="A15" t="s">
        <v>436</v>
      </c>
    </row>
    <row spans="1:4" r="16">
      <c s="3" r="A16" t="s">
        <v>425</v>
      </c>
    </row>
    <row spans="1:4" r="17">
      <c s="4" r="A17" t="s">
        <v>428</v>
      </c>
      <c s="4" r="D17" t="s">
        <v>311</v>
      </c>
    </row>
    <row spans="1:4" r="18">
      <c s="4" r="A18" t="s">
        <v>430</v>
      </c>
      <c s="4" r="D18" t="s">
        <v>313</v>
      </c>
    </row>
    <row spans="1:4" r="19">
      <c s="4" r="A19" t="s">
        <v>431</v>
      </c>
      <c s="9" r="D19" t="n">
        <v>1.6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s>
  <sheetData>
    <row spans="1:4" r="1">
      <c s="1" r="A1" t="s">
        <v>437</v>
      </c>
      <c s="2" r="B1" t="s">
        <v>1</v>
      </c>
    </row>
    <row spans="1:4" r="2">
      <c s="2" r="B2" t="s">
        <v>2</v>
      </c>
      <c s="2" r="C2" t="s">
        <v>32</v>
      </c>
      <c s="2" r="D2" t="s">
        <v>70</v>
      </c>
    </row>
    <row spans="1:4" r="3">
      <c s="3" r="A3" t="s">
        <v>425</v>
      </c>
    </row>
    <row spans="1:4" r="4">
      <c s="4" r="A4" t="s">
        <v>438</v>
      </c>
      <c s="4" r="B4" t="s">
        <v>439</v>
      </c>
      <c s="4" r="C4" t="s">
        <v>440</v>
      </c>
    </row>
    <row spans="1:4" r="5">
      <c s="4" r="A5" t="s">
        <v>441</v>
      </c>
      <c s="4" r="B5" t="s">
        <v>442</v>
      </c>
      <c s="4" r="C5" t="s">
        <v>443</v>
      </c>
      <c s="4" r="D5" t="s">
        <v>444</v>
      </c>
    </row>
    <row spans="1:4" r="6">
      <c s="4" r="A6" t="s">
        <v>445</v>
      </c>
      <c s="4" r="B6" t="s">
        <v>446</v>
      </c>
      <c s="4" r="C6" t="s">
        <v>446</v>
      </c>
      <c s="4" r="D6" t="s">
        <v>446</v>
      </c>
    </row>
    <row spans="1:4" r="7">
      <c s="4" r="A7" t="s">
        <v>447</v>
      </c>
      <c s="4" r="B7" t="s">
        <v>448</v>
      </c>
      <c s="4" r="C7" t="s">
        <v>449</v>
      </c>
    </row>
    <row spans="1:4" r="8">
      <c s="4" r="A8" t="s">
        <v>433</v>
      </c>
    </row>
    <row spans="1:4" r="9">
      <c s="3" r="A9" t="s">
        <v>425</v>
      </c>
    </row>
    <row spans="1:4" r="10">
      <c s="4" r="A10" t="s">
        <v>438</v>
      </c>
      <c s="4" r="D10" t="s">
        <v>450</v>
      </c>
    </row>
    <row spans="1:4" r="11">
      <c s="4" r="A11" t="s">
        <v>447</v>
      </c>
      <c s="4" r="D11" t="s">
        <v>451</v>
      </c>
    </row>
    <row spans="1:4" r="12">
      <c s="4" r="A12" t="s">
        <v>436</v>
      </c>
    </row>
    <row spans="1:4" r="13">
      <c s="3" r="A13" t="s">
        <v>425</v>
      </c>
    </row>
    <row spans="1:4" r="14">
      <c s="4" r="A14" t="s">
        <v>438</v>
      </c>
      <c s="4" r="D14" t="s">
        <v>452</v>
      </c>
    </row>
    <row spans="1:4" r="15">
      <c s="4" r="A15" t="s">
        <v>447</v>
      </c>
      <c s="4" r="D15" t="s">
        <v>45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4</v>
      </c>
      <c s="2" r="B1" t="s">
        <v>1</v>
      </c>
    </row>
    <row spans="1:4" r="2">
      <c s="2" r="B2" t="s">
        <v>2</v>
      </c>
      <c s="2" r="C2" t="s">
        <v>32</v>
      </c>
      <c s="2" r="D2" t="s">
        <v>70</v>
      </c>
    </row>
    <row spans="1:4" r="3">
      <c s="3" r="A3" t="s">
        <v>455</v>
      </c>
    </row>
    <row spans="1:4" r="4">
      <c s="4" r="A4" t="s">
        <v>456</v>
      </c>
      <c s="6" r="B4" t="n">
        <v>1740000</v>
      </c>
      <c s="6" r="C4" t="n">
        <v>1638000</v>
      </c>
      <c s="6" r="D4" t="n">
        <v>1307000</v>
      </c>
    </row>
    <row spans="1:4" r="5">
      <c s="4" r="A5" t="s">
        <v>457</v>
      </c>
      <c s="4" r="B5" t="s">
        <v>47</v>
      </c>
      <c s="6" r="C5" t="n">
        <v>147500</v>
      </c>
      <c s="6" r="D5" t="n">
        <v>420500</v>
      </c>
    </row>
    <row spans="1:4" r="6">
      <c s="4" r="A6" t="s">
        <v>458</v>
      </c>
      <c s="4" r="B6" t="s">
        <v>47</v>
      </c>
      <c s="6" r="C6" t="n">
        <v>0</v>
      </c>
      <c s="6" r="D6" t="n">
        <v>-25000</v>
      </c>
    </row>
    <row spans="1:4" r="7">
      <c s="4" r="A7" t="s">
        <v>459</v>
      </c>
      <c s="6" r="B7" t="n">
        <v>-27000</v>
      </c>
      <c s="6" r="C7" t="n">
        <v>-46000</v>
      </c>
      <c s="6" r="D7" t="n">
        <v>-64000</v>
      </c>
    </row>
    <row spans="1:4" r="8">
      <c s="4" r="A8" t="s">
        <v>460</v>
      </c>
      <c s="6" r="B8" t="n">
        <v>1713000</v>
      </c>
      <c s="6" r="C8" t="n">
        <v>1740000</v>
      </c>
      <c s="6" r="D8" t="n">
        <v>1638000</v>
      </c>
    </row>
    <row spans="1:4" r="9">
      <c s="4" r="A9" t="s">
        <v>461</v>
      </c>
      <c s="6" r="B9" t="n">
        <v>4000</v>
      </c>
      <c s="6" r="C9" t="n">
        <v>263000</v>
      </c>
      <c s="6" r="D9" t="n">
        <v>884000</v>
      </c>
    </row>
    <row spans="1:4" r="10">
      <c s="4" r="A10" t="s">
        <v>462</v>
      </c>
      <c s="6" r="B10" t="n">
        <v>1709000</v>
      </c>
      <c s="6" r="C10" t="n">
        <v>1477000</v>
      </c>
      <c s="6" r="D10" t="n">
        <v>1085000</v>
      </c>
    </row>
    <row spans="1:4" r="11">
      <c s="4" r="A11" t="s">
        <v>463</v>
      </c>
      <c s="6" r="B11" t="n">
        <v>20000</v>
      </c>
      <c s="6" r="C11" t="n">
        <v>20000</v>
      </c>
      <c s="6" r="D11" t="n">
        <v>262000</v>
      </c>
    </row>
    <row spans="1:4" r="12">
      <c s="4" r="A12" t="s">
        <v>464</v>
      </c>
      <c s="9" r="B12" t="n">
        <v>1.4</v>
      </c>
      <c s="9" r="C12" t="n">
        <v>1.6</v>
      </c>
      <c s="9" r="D12" t="n">
        <v>1.72</v>
      </c>
    </row>
    <row spans="1:4" r="13">
      <c s="4" r="A13" t="s">
        <v>465</v>
      </c>
      <c s="9" r="B13" t="n">
        <v>1.35</v>
      </c>
      <c s="10" r="C13" t="n">
        <v>1.39</v>
      </c>
      <c s="10" r="D13" t="n">
        <v>1.64</v>
      </c>
    </row>
    <row spans="1:4" r="14">
      <c s="4" r="A14" t="s">
        <v>466</v>
      </c>
      <c s="4" r="B14" t="s">
        <v>47</v>
      </c>
      <c s="6" r="C14" t="n">
        <v>0</v>
      </c>
      <c s="10" r="D14" t="n">
        <v>1.08</v>
      </c>
    </row>
    <row spans="1:4" r="15">
      <c s="4" r="A15" t="s">
        <v>467</v>
      </c>
      <c s="9" r="B15" t="n">
        <v>13.5</v>
      </c>
      <c s="10" r="C15" t="n">
        <v>9.5</v>
      </c>
      <c s="10" r="D15" t="n">
        <v>4.53</v>
      </c>
    </row>
    <row spans="1:4" r="16">
      <c s="4" r="A16" t="s">
        <v>468</v>
      </c>
      <c s="10" r="B16" t="n">
        <v>1.21</v>
      </c>
      <c s="10" r="C16" t="n">
        <v>1.4</v>
      </c>
      <c s="10" r="D16" t="n">
        <v>1.6</v>
      </c>
    </row>
    <row spans="1:4" r="17">
      <c s="4" r="A17" t="s">
        <v>469</v>
      </c>
      <c s="9" r="B17" t="n">
        <v>1.48</v>
      </c>
      <c s="9" r="C17" t="n">
        <v>1.54</v>
      </c>
      <c s="9" r="D17" t="n">
        <v>1.3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69</v>
      </c>
      <c s="2" r="B1" t="s">
        <v>1</v>
      </c>
    </row>
    <row spans="1:4" r="2">
      <c s="2" r="B2" t="s">
        <v>2</v>
      </c>
      <c s="2" r="C2" t="s">
        <v>32</v>
      </c>
      <c s="2" r="D2" t="s">
        <v>70</v>
      </c>
    </row>
    <row spans="1:4" r="3">
      <c s="3" r="A3" t="s">
        <v>71</v>
      </c>
    </row>
    <row spans="1:4" r="4">
      <c s="4" r="A4" t="s">
        <v>72</v>
      </c>
      <c s="7" r="B4" t="n">
        <v>20604</v>
      </c>
      <c s="7" r="C4" t="n">
        <v>22070</v>
      </c>
      <c s="7" r="D4" t="n">
        <v>25032</v>
      </c>
    </row>
    <row spans="1:4" r="5">
      <c s="4" r="A5" t="s">
        <v>73</v>
      </c>
      <c s="6" r="B5" t="n">
        <v>8426</v>
      </c>
      <c s="6" r="C5" t="n">
        <v>7891</v>
      </c>
      <c s="6" r="D5" t="n">
        <v>8361</v>
      </c>
    </row>
    <row spans="1:4" r="6">
      <c s="4" r="A6" t="s">
        <v>74</v>
      </c>
      <c s="6" r="B6" t="n">
        <v>12178</v>
      </c>
      <c s="6" r="C6" t="n">
        <v>14179</v>
      </c>
      <c s="6" r="D6" t="n">
        <v>16671</v>
      </c>
    </row>
    <row spans="1:4" r="7">
      <c s="3" r="A7" t="s">
        <v>75</v>
      </c>
    </row>
    <row spans="1:4" r="8">
      <c s="4" r="A8" t="s">
        <v>76</v>
      </c>
      <c s="6" r="B8" t="n">
        <v>7698</v>
      </c>
      <c s="6" r="C8" t="n">
        <v>8965</v>
      </c>
      <c s="6" r="D8" t="n">
        <v>9538</v>
      </c>
    </row>
    <row spans="1:4" r="9">
      <c s="4" r="A9" t="s">
        <v>77</v>
      </c>
      <c s="6" r="B9" t="n">
        <v>6986</v>
      </c>
      <c s="6" r="C9" t="n">
        <v>8143</v>
      </c>
      <c s="6" r="D9" t="n">
        <v>5893</v>
      </c>
    </row>
    <row spans="1:4" r="10">
      <c s="4" r="A10" t="s">
        <v>78</v>
      </c>
      <c s="7" r="B10" t="n">
        <v>1078</v>
      </c>
      <c s="6" r="C10" t="n">
        <v>1322</v>
      </c>
      <c s="7" r="D10" t="n">
        <v>824</v>
      </c>
    </row>
    <row spans="1:4" r="11">
      <c s="4" r="A11" t="s">
        <v>79</v>
      </c>
      <c s="4" r="B11" t="s">
        <v>47</v>
      </c>
      <c s="6" r="C11" t="n">
        <v>3577</v>
      </c>
      <c s="4" r="D11" t="s">
        <v>47</v>
      </c>
    </row>
    <row spans="1:4" r="12">
      <c s="4" r="A12" t="s">
        <v>80</v>
      </c>
      <c s="7" r="B12" t="n">
        <v>15762</v>
      </c>
      <c s="6" r="C12" t="n">
        <v>22007</v>
      </c>
      <c s="7" r="D12" t="n">
        <v>16255</v>
      </c>
    </row>
    <row spans="1:4" r="13">
      <c s="4" r="A13" t="s">
        <v>81</v>
      </c>
      <c s="6" r="B13" t="n">
        <v>-3584</v>
      </c>
      <c s="6" r="C13" t="n">
        <v>-7828</v>
      </c>
      <c s="6" r="D13" t="n">
        <v>416</v>
      </c>
    </row>
    <row spans="1:4" r="14">
      <c s="4" r="A14" t="s">
        <v>82</v>
      </c>
      <c s="6" r="B14" t="n">
        <v>2</v>
      </c>
      <c s="6" r="C14" t="n">
        <v>4</v>
      </c>
      <c s="6" r="D14" t="n">
        <v>2</v>
      </c>
    </row>
    <row spans="1:4" r="15">
      <c s="4" r="A15" t="s">
        <v>83</v>
      </c>
      <c s="6" r="B15" t="n">
        <v>-18</v>
      </c>
      <c s="6" r="C15" t="n">
        <v>-10</v>
      </c>
      <c s="6" r="D15" t="n">
        <v>-13</v>
      </c>
    </row>
    <row spans="1:4" r="16">
      <c s="4" r="A16" t="s">
        <v>84</v>
      </c>
      <c s="7" r="B16" t="n">
        <v>-3600</v>
      </c>
      <c s="7" r="C16" t="n">
        <v>-7834</v>
      </c>
      <c s="7" r="D16" t="n">
        <v>405</v>
      </c>
    </row>
    <row spans="1:4" r="17">
      <c s="4" r="A17" t="s">
        <v>85</v>
      </c>
      <c s="4" r="B17" t="s">
        <v>47</v>
      </c>
      <c s="4" r="C17" t="s">
        <v>47</v>
      </c>
      <c s="4" r="D17" t="s">
        <v>47</v>
      </c>
    </row>
    <row spans="1:4" r="18">
      <c s="4" r="A18" t="s">
        <v>86</v>
      </c>
      <c s="7" r="B18" t="n">
        <v>-3600</v>
      </c>
      <c s="7" r="C18" t="n">
        <v>-7834</v>
      </c>
      <c s="7" r="D18" t="n">
        <v>405</v>
      </c>
    </row>
    <row spans="1:4" r="19">
      <c s="3" r="A19" t="s">
        <v>87</v>
      </c>
    </row>
    <row spans="1:4" r="20">
      <c s="4" r="A20" t="s">
        <v>86</v>
      </c>
      <c s="9" r="B20" t="n">
        <v>-0.22</v>
      </c>
      <c s="9" r="C20" t="n">
        <v>-0.47</v>
      </c>
      <c s="9" r="D20" t="n">
        <v>0.03</v>
      </c>
    </row>
    <row spans="1:4" r="21">
      <c s="3" r="A21" t="s">
        <v>88</v>
      </c>
    </row>
    <row spans="1:4" r="22">
      <c s="4" r="A22" t="s">
        <v>86</v>
      </c>
      <c s="9" r="B22" t="n">
        <v>-0.22</v>
      </c>
      <c s="9" r="C22" t="n">
        <v>-0.47</v>
      </c>
      <c s="9" r="D22" t="n">
        <v>0.03</v>
      </c>
    </row>
    <row spans="1:4" r="23">
      <c s="3" r="A23" t="s">
        <v>89</v>
      </c>
    </row>
    <row spans="1:4" r="24">
      <c s="4" r="A24" t="s">
        <v>90</v>
      </c>
      <c s="6" r="B24" t="n">
        <v>16398</v>
      </c>
      <c s="6" r="C24" t="n">
        <v>16773</v>
      </c>
      <c s="6" r="D24" t="n">
        <v>15839</v>
      </c>
    </row>
    <row spans="1:4" r="25">
      <c s="4" r="A25" t="s">
        <v>91</v>
      </c>
      <c s="6" r="B25" t="n">
        <v>16398</v>
      </c>
      <c s="6" r="C25" t="n">
        <v>16773</v>
      </c>
      <c s="6" r="D25" t="n">
        <v>162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spans="1:2" r="1">
      <c s="1" r="A1" t="s">
        <v>470</v>
      </c>
      <c s="2" r="B1" t="s">
        <v>1</v>
      </c>
    </row>
    <row spans="1:2" r="2">
      <c s="2" r="B2" t="s">
        <v>471</v>
      </c>
    </row>
    <row spans="1:2" r="3">
      <c s="3" r="A3" t="s">
        <v>425</v>
      </c>
    </row>
    <row spans="1:2" r="4">
      <c s="4" r="A4" t="s">
        <v>472</v>
      </c>
      <c s="6" r="B4" t="n">
        <v>1709</v>
      </c>
    </row>
    <row spans="1:2" r="5">
      <c s="4" r="A5" t="s">
        <v>473</v>
      </c>
      <c s="9" r="B5" t="n">
        <v>1.37</v>
      </c>
    </row>
    <row spans="1:2" r="6">
      <c s="4" r="A6" t="s">
        <v>474</v>
      </c>
    </row>
    <row spans="1:2" r="7">
      <c s="3" r="A7" t="s">
        <v>425</v>
      </c>
    </row>
    <row spans="1:2" r="8">
      <c s="4" r="A8" t="s">
        <v>475</v>
      </c>
      <c s="10" r="B8" t="n">
        <v>0.87</v>
      </c>
    </row>
    <row spans="1:2" r="9">
      <c s="4" r="A9" t="s">
        <v>476</v>
      </c>
      <c s="9" r="B9" t="n">
        <v>1.17</v>
      </c>
    </row>
    <row spans="1:2" r="10">
      <c s="4" r="A10" t="s">
        <v>472</v>
      </c>
      <c s="6" r="B10" t="n">
        <v>1130</v>
      </c>
    </row>
    <row spans="1:2" r="11">
      <c s="4" r="A11" t="s">
        <v>477</v>
      </c>
      <c s="4" r="B11" t="s">
        <v>478</v>
      </c>
    </row>
    <row spans="1:2" r="12">
      <c s="4" r="A12" t="s">
        <v>473</v>
      </c>
      <c s="9" r="B12" t="n">
        <v>1.02</v>
      </c>
    </row>
    <row spans="1:2" r="13">
      <c s="4" r="A13" t="s">
        <v>479</v>
      </c>
    </row>
    <row spans="1:2" r="14">
      <c s="3" r="A14" t="s">
        <v>425</v>
      </c>
    </row>
    <row spans="1:2" r="15">
      <c s="4" r="A15" t="s">
        <v>475</v>
      </c>
      <c s="10" r="B15" t="n">
        <v>1.36</v>
      </c>
    </row>
    <row spans="1:2" r="16">
      <c s="4" r="A16" t="s">
        <v>476</v>
      </c>
      <c s="9" r="B16" t="n">
        <v>1.65</v>
      </c>
    </row>
    <row spans="1:2" r="17">
      <c s="4" r="A17" t="s">
        <v>472</v>
      </c>
      <c s="6" r="B17" t="n">
        <v>579</v>
      </c>
    </row>
    <row spans="1:2" r="18">
      <c s="4" r="A18" t="s">
        <v>477</v>
      </c>
      <c s="4" r="B18" t="s">
        <v>480</v>
      </c>
    </row>
    <row spans="1:2" r="19">
      <c s="4" r="A19" t="s">
        <v>473</v>
      </c>
      <c s="9" r="B19" t="n">
        <v>1.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481</v>
      </c>
      <c s="2" r="B1" t="s">
        <v>1</v>
      </c>
    </row>
    <row spans="1:4" r="2">
      <c s="2" r="B2" t="s">
        <v>2</v>
      </c>
      <c s="2" r="C2" t="s">
        <v>32</v>
      </c>
      <c s="2" r="D2" t="s">
        <v>70</v>
      </c>
    </row>
    <row spans="1:4" r="3">
      <c s="3" r="A3" t="s">
        <v>170</v>
      </c>
    </row>
    <row spans="1:4" r="4">
      <c s="4" r="A4" t="s">
        <v>482</v>
      </c>
      <c s="7" r="B4" t="n">
        <v>134</v>
      </c>
      <c s="7" r="C4" t="n">
        <v>101</v>
      </c>
      <c s="7" r="D4" t="n">
        <v>1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46"/>
    <col customWidth="1" max="3" min="3" width="14"/>
    <col customWidth="1" max="4" min="4" width="14"/>
  </cols>
  <sheetData>
    <row spans="1:4" r="1">
      <c s="1" r="A1" t="s">
        <v>483</v>
      </c>
      <c s="2" r="B1" t="s">
        <v>1</v>
      </c>
    </row>
    <row spans="1:4" r="2">
      <c s="2" r="B2" t="s">
        <v>2</v>
      </c>
      <c s="2" r="C2" t="s">
        <v>32</v>
      </c>
      <c s="2" r="D2" t="s">
        <v>70</v>
      </c>
    </row>
    <row spans="1:4" r="3">
      <c s="4" r="A3" t="s">
        <v>484</v>
      </c>
      <c s="7" r="B3" t="n">
        <v>1476</v>
      </c>
      <c s="7" r="C3" t="n">
        <v>2545</v>
      </c>
      <c s="7" r="D3" t="n">
        <v>-217</v>
      </c>
    </row>
    <row spans="1:4" r="4">
      <c s="4" r="A4" t="s">
        <v>485</v>
      </c>
      <c s="6" r="B4" t="n">
        <v>6600</v>
      </c>
    </row>
    <row spans="1:4" r="5">
      <c s="4" r="A5" t="s">
        <v>486</v>
      </c>
      <c s="6" r="B5" t="n">
        <v>44500</v>
      </c>
    </row>
    <row spans="1:4" r="6">
      <c s="4" r="A6" t="s">
        <v>487</v>
      </c>
      <c s="7" r="B6" t="n">
        <v>21900</v>
      </c>
    </row>
    <row spans="1:4" r="7">
      <c s="4" r="A7" t="s">
        <v>488</v>
      </c>
    </row>
    <row spans="1:4" r="8">
      <c s="4" r="A8" t="s">
        <v>489</v>
      </c>
      <c s="4" r="B8" t="s">
        <v>490</v>
      </c>
    </row>
    <row spans="1:4" r="9">
      <c s="4" r="A9" t="s">
        <v>491</v>
      </c>
    </row>
    <row spans="1:4" r="10">
      <c s="4" r="A10" t="s">
        <v>489</v>
      </c>
      <c s="4" r="B10" t="s">
        <v>49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3</v>
      </c>
      <c s="2" r="B1" t="s">
        <v>1</v>
      </c>
    </row>
    <row spans="1:4" r="2">
      <c s="2" r="B2" t="s">
        <v>2</v>
      </c>
      <c s="2" r="C2" t="s">
        <v>32</v>
      </c>
      <c s="2" r="D2" t="s">
        <v>70</v>
      </c>
    </row>
    <row spans="1:4" r="3">
      <c s="3" r="A3" t="s">
        <v>173</v>
      </c>
    </row>
    <row spans="1:4" r="4">
      <c s="4" r="A4" t="s">
        <v>494</v>
      </c>
      <c s="4" r="B4" t="s">
        <v>47</v>
      </c>
      <c s="4" r="C4" t="s">
        <v>47</v>
      </c>
      <c s="4" r="D4" t="s">
        <v>47</v>
      </c>
    </row>
    <row spans="1:4" r="5">
      <c s="4" r="A5" t="s">
        <v>495</v>
      </c>
      <c s="4" r="B5" t="s">
        <v>47</v>
      </c>
      <c s="4" r="C5" t="s">
        <v>47</v>
      </c>
      <c s="4" r="D5" t="s">
        <v>47</v>
      </c>
    </row>
    <row spans="1:4" r="6">
      <c s="4" r="A6" t="s">
        <v>496</v>
      </c>
      <c s="4" r="B6" t="s">
        <v>47</v>
      </c>
      <c s="4" r="C6" t="s">
        <v>47</v>
      </c>
      <c s="4" r="D6" t="s">
        <v>47</v>
      </c>
    </row>
    <row spans="1:4" r="7">
      <c s="4" r="A7" t="s">
        <v>494</v>
      </c>
      <c s="7" r="B7" t="n">
        <v>-1403</v>
      </c>
      <c s="7" r="C7" t="n">
        <v>-2471</v>
      </c>
      <c s="7" r="D7" t="n">
        <v>1216</v>
      </c>
    </row>
    <row spans="1:4" r="8">
      <c s="4" r="A8" t="s">
        <v>495</v>
      </c>
      <c s="6" r="B8" t="n">
        <v>-73</v>
      </c>
      <c s="6" r="C8" t="n">
        <v>-74</v>
      </c>
      <c s="6" r="D8" t="n">
        <v>-999</v>
      </c>
    </row>
    <row spans="1:4" r="9">
      <c s="4" r="A9" t="s">
        <v>497</v>
      </c>
      <c s="6" r="B9" t="n">
        <v>-1476</v>
      </c>
      <c s="6" r="C9" t="n">
        <v>-2545</v>
      </c>
      <c s="6" r="D9" t="n">
        <v>217</v>
      </c>
    </row>
    <row spans="1:4" r="10">
      <c s="4" r="A10" t="s">
        <v>97</v>
      </c>
      <c s="6" r="B10" t="n">
        <v>-1476</v>
      </c>
      <c s="6" r="C10" t="n">
        <v>-2545</v>
      </c>
      <c s="6" r="D10" t="n">
        <v>217</v>
      </c>
    </row>
    <row spans="1:4" r="11">
      <c s="4" r="A11" t="s">
        <v>498</v>
      </c>
      <c s="6" r="B11" t="n">
        <v>-1476</v>
      </c>
      <c s="6" r="C11" t="n">
        <v>-2545</v>
      </c>
      <c s="6" r="D11" t="n">
        <v>217</v>
      </c>
    </row>
    <row spans="1:4" r="12">
      <c s="4" r="A12" t="s">
        <v>499</v>
      </c>
      <c s="7" r="B12" t="n">
        <v>1476</v>
      </c>
      <c s="7" r="C12" t="n">
        <v>2545</v>
      </c>
      <c s="7" r="D12" t="n">
        <v>-217</v>
      </c>
    </row>
    <row spans="1:4" r="13">
      <c s="4" r="A13" t="s">
        <v>500</v>
      </c>
      <c s="4" r="B13" t="s">
        <v>47</v>
      </c>
      <c s="4" r="C13" t="s">
        <v>47</v>
      </c>
      <c s="4" r="D13" t="s">
        <v>47</v>
      </c>
    </row>
    <row spans="1:4" r="14">
      <c s="4" r="A14" t="s">
        <v>97</v>
      </c>
      <c s="4" r="B14" t="s">
        <v>47</v>
      </c>
      <c s="4" r="C14" t="s">
        <v>47</v>
      </c>
      <c s="4" r="D14" t="s">
        <v>4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1</v>
      </c>
      <c s="2" r="B1" t="s">
        <v>1</v>
      </c>
    </row>
    <row spans="1:4" r="2">
      <c s="2" r="B2" t="s">
        <v>2</v>
      </c>
      <c s="2" r="C2" t="s">
        <v>32</v>
      </c>
      <c s="2" r="D2" t="s">
        <v>70</v>
      </c>
    </row>
    <row spans="1:4" r="3">
      <c s="3" r="A3" t="s">
        <v>173</v>
      </c>
    </row>
    <row spans="1:4" r="4">
      <c s="4" r="A4" t="s">
        <v>502</v>
      </c>
      <c s="7" r="B4" t="n">
        <v>-1265</v>
      </c>
      <c s="7" r="C4" t="n">
        <v>-2662</v>
      </c>
      <c s="7" r="D4" t="n">
        <v>138</v>
      </c>
    </row>
    <row spans="1:4" r="5">
      <c s="4" r="A5" t="s">
        <v>503</v>
      </c>
      <c s="6" r="B5" t="n">
        <v>-305</v>
      </c>
      <c s="6" r="C5" t="n">
        <v>-51</v>
      </c>
      <c s="6" r="D5" t="n">
        <v>17</v>
      </c>
    </row>
    <row spans="1:4" r="6">
      <c s="4" r="A6" t="s">
        <v>504</v>
      </c>
      <c s="6" r="B6" t="n">
        <v>53</v>
      </c>
      <c s="6" r="C6" t="n">
        <v>168</v>
      </c>
      <c s="6" r="D6" t="n">
        <v>62</v>
      </c>
    </row>
    <row spans="1:4" r="7">
      <c s="4" r="A7" t="s">
        <v>505</v>
      </c>
      <c s="6" r="B7" t="n">
        <v>-1476</v>
      </c>
      <c s="6" r="C7" t="n">
        <v>-2545</v>
      </c>
      <c s="6" r="D7" t="n">
        <v>217</v>
      </c>
    </row>
    <row spans="1:4" r="8">
      <c s="4" r="A8" t="s">
        <v>499</v>
      </c>
      <c s="7" r="B8" t="n">
        <v>1476</v>
      </c>
      <c s="7" r="C8" t="n">
        <v>2545</v>
      </c>
      <c s="7" r="D8" t="n">
        <v>-217</v>
      </c>
    </row>
    <row spans="1:4" r="9">
      <c s="4" r="A9" t="s">
        <v>500</v>
      </c>
      <c s="4" r="B9" t="s">
        <v>47</v>
      </c>
      <c s="4" r="C9" t="s">
        <v>47</v>
      </c>
      <c s="4" r="D9" t="s">
        <v>47</v>
      </c>
    </row>
    <row spans="1:4" r="10">
      <c s="4" r="A10" t="s">
        <v>97</v>
      </c>
      <c s="4" r="B10" t="s">
        <v>47</v>
      </c>
      <c s="4" r="C10" t="s">
        <v>47</v>
      </c>
      <c s="4" r="D10" t="s">
        <v>4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6</v>
      </c>
      <c s="2" r="B1" t="s">
        <v>1</v>
      </c>
    </row>
    <row spans="1:4" r="2">
      <c s="2" r="B2" t="s">
        <v>2</v>
      </c>
      <c s="2" r="C2" t="s">
        <v>32</v>
      </c>
      <c s="2" r="D2" t="s">
        <v>70</v>
      </c>
    </row>
    <row spans="1:4" r="3">
      <c s="3" r="A3" t="s">
        <v>173</v>
      </c>
    </row>
    <row spans="1:4" r="4">
      <c s="4" r="A4" t="s">
        <v>507</v>
      </c>
      <c s="7" r="B4" t="n">
        <v>7</v>
      </c>
      <c s="7" r="C4" t="n">
        <v>7</v>
      </c>
      <c s="7" r="D4" t="n">
        <v>7</v>
      </c>
    </row>
    <row spans="1:4" r="5">
      <c s="4" r="A5" t="s">
        <v>508</v>
      </c>
      <c s="4" r="B5" t="s">
        <v>47</v>
      </c>
      <c s="4" r="C5" t="s">
        <v>47</v>
      </c>
      <c s="4" r="D5" t="s">
        <v>47</v>
      </c>
    </row>
    <row spans="1:4" r="6">
      <c s="4" r="A6" t="s">
        <v>509</v>
      </c>
      <c s="4" r="B6" t="s">
        <v>47</v>
      </c>
      <c s="7" r="C6" t="n">
        <v>1</v>
      </c>
      <c s="7" r="D6" t="n">
        <v>1</v>
      </c>
    </row>
    <row spans="1:4" r="7">
      <c s="4" r="A7" t="s">
        <v>510</v>
      </c>
      <c s="7" r="B7" t="n">
        <v>46</v>
      </c>
      <c s="6" r="C7" t="n">
        <v>160</v>
      </c>
      <c s="6" r="D7" t="n">
        <v>54</v>
      </c>
    </row>
    <row spans="1:4" r="8">
      <c s="4" r="A8" t="s">
        <v>511</v>
      </c>
      <c s="7" r="B8" t="n">
        <v>53</v>
      </c>
      <c s="7" r="C8" t="n">
        <v>168</v>
      </c>
      <c s="7" r="D8" t="n">
        <v>6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12</v>
      </c>
      <c s="2" r="B1" t="s">
        <v>2</v>
      </c>
      <c s="2" r="C1" t="s">
        <v>32</v>
      </c>
      <c s="2" r="D1" t="s">
        <v>70</v>
      </c>
    </row>
    <row spans="1:4" r="2">
      <c s="3" r="A2" t="s">
        <v>173</v>
      </c>
    </row>
    <row spans="1:4" r="3">
      <c s="4" r="A3" t="s">
        <v>513</v>
      </c>
      <c s="7" r="B3" t="n">
        <v>16921</v>
      </c>
      <c s="7" r="C3" t="n">
        <v>14983</v>
      </c>
      <c s="7" r="D3" t="n">
        <v>13569</v>
      </c>
    </row>
    <row spans="1:4" r="4">
      <c s="4" r="A4" t="s">
        <v>514</v>
      </c>
      <c s="6" r="B4" t="n">
        <v>-8</v>
      </c>
      <c s="6" r="C4" t="n">
        <v>39</v>
      </c>
      <c s="6" r="D4" t="n">
        <v>80</v>
      </c>
    </row>
    <row spans="1:4" r="5">
      <c s="4" r="A5" t="s">
        <v>515</v>
      </c>
      <c s="6" r="B5" t="n">
        <v>671</v>
      </c>
      <c s="6" r="C5" t="n">
        <v>752</v>
      </c>
      <c s="6" r="D5" t="n">
        <v>819</v>
      </c>
    </row>
    <row spans="1:4" r="6">
      <c s="4" r="A6" t="s">
        <v>516</v>
      </c>
      <c s="6" r="B6" t="n">
        <v>1103</v>
      </c>
      <c s="6" r="C6" t="n">
        <v>-483</v>
      </c>
      <c s="6" r="D6" t="n">
        <v>-387</v>
      </c>
    </row>
    <row spans="1:4" r="7">
      <c s="4" r="A7" t="s">
        <v>123</v>
      </c>
      <c s="6" r="B7" t="n">
        <v>-103</v>
      </c>
      <c s="6" r="C7" t="n">
        <v>-45</v>
      </c>
      <c s="6" r="D7" t="n">
        <v>-34</v>
      </c>
    </row>
    <row spans="1:4" r="8">
      <c s="4" r="A8" t="s">
        <v>517</v>
      </c>
      <c s="6" r="B8" t="n">
        <v>802</v>
      </c>
      <c s="6" r="C8" t="n">
        <v>2508</v>
      </c>
      <c s="6" r="D8" t="n">
        <v>1009</v>
      </c>
    </row>
    <row spans="1:4" r="9">
      <c s="4" r="A9" t="s">
        <v>518</v>
      </c>
      <c s="6" r="B9" t="n">
        <v>-19386</v>
      </c>
      <c s="6" r="C9" t="n">
        <v>-17754</v>
      </c>
      <c s="6" r="D9" t="n">
        <v>-15056</v>
      </c>
    </row>
    <row spans="1:4" r="10">
      <c s="4" r="A10" t="s">
        <v>97</v>
      </c>
      <c s="7" r="B10" t="n">
        <v>0</v>
      </c>
      <c s="7" r="C10" t="n">
        <v>0</v>
      </c>
      <c s="7" r="D10"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21"/>
  </cols>
  <sheetData>
    <row spans="1:2" r="1">
      <c s="1" r="A1" t="s">
        <v>519</v>
      </c>
      <c s="2" r="B1" t="s">
        <v>1</v>
      </c>
    </row>
    <row spans="1:2" r="2">
      <c s="2" r="B2" t="s">
        <v>344</v>
      </c>
    </row>
    <row spans="1:2" r="3">
      <c s="4" r="A3" t="s">
        <v>520</v>
      </c>
      <c s="7" r="B3" t="n">
        <v>300</v>
      </c>
    </row>
    <row spans="1:2" r="4">
      <c s="4" r="A4" t="s">
        <v>400</v>
      </c>
    </row>
    <row spans="1:2" r="5">
      <c s="4" r="A5" t="s">
        <v>521</v>
      </c>
      <c s="6" r="B5" t="n">
        <v>675</v>
      </c>
    </row>
    <row spans="1:2" r="6">
      <c s="4" r="A6" t="s">
        <v>522</v>
      </c>
      <c s="7" r="B6" t="n">
        <v>1500</v>
      </c>
    </row>
    <row spans="1:2" r="7">
      <c s="4" r="A7" t="s">
        <v>523</v>
      </c>
      <c s="4" r="B7" t="s">
        <v>524</v>
      </c>
    </row>
    <row spans="1:2" r="8">
      <c s="4" r="A8" t="s">
        <v>525</v>
      </c>
    </row>
    <row spans="1:2" r="9">
      <c s="4" r="A9" t="s">
        <v>521</v>
      </c>
      <c s="7" r="B9" t="n">
        <v>350</v>
      </c>
    </row>
    <row spans="1:2" r="10">
      <c s="4" r="A10" t="s">
        <v>522</v>
      </c>
      <c s="7" r="B10" t="n">
        <v>900</v>
      </c>
    </row>
    <row spans="1:2" r="11">
      <c s="4" r="A11" t="s">
        <v>523</v>
      </c>
      <c s="4" r="B11" t="s">
        <v>5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s="1" r="A1" t="s">
        <v>526</v>
      </c>
      <c s="2" r="B1" t="s">
        <v>344</v>
      </c>
    </row>
    <row spans="1:2" r="2">
      <c s="6" r="A2" t="n">
        <v>2016</v>
      </c>
      <c s="7" r="B2" t="n">
        <v>1125</v>
      </c>
    </row>
    <row spans="1:2" r="3">
      <c s="6" r="A3" t="n">
        <v>2017</v>
      </c>
      <c s="6" r="B3" t="n">
        <v>2525</v>
      </c>
    </row>
    <row spans="1:2" r="4">
      <c s="6" r="A4" t="n">
        <v>2018</v>
      </c>
      <c s="7" r="B4" t="n">
        <v>512</v>
      </c>
    </row>
    <row spans="1:2" r="5">
      <c s="6" r="A5" t="n">
        <v>2019</v>
      </c>
      <c s="4" r="B5" t="s">
        <v>47</v>
      </c>
    </row>
    <row spans="1:2" r="6">
      <c s="6" r="A6" t="n">
        <v>2020</v>
      </c>
      <c s="4" r="B6" t="s">
        <v>47</v>
      </c>
    </row>
    <row spans="1:2" r="7">
      <c s="4" r="A7" t="s">
        <v>97</v>
      </c>
      <c s="7" r="B7" t="n">
        <v>4162</v>
      </c>
    </row>
    <row spans="1:2" r="8">
      <c s="4" r="A8" t="s">
        <v>335</v>
      </c>
    </row>
    <row spans="1:2" r="9">
      <c s="6" r="A9" t="n">
        <v>2016</v>
      </c>
      <c s="7" r="B9" t="n">
        <v>100</v>
      </c>
    </row>
    <row spans="1:2" r="10">
      <c s="6" r="A10" t="n">
        <v>2017</v>
      </c>
      <c s="4" r="B10" t="s">
        <v>47</v>
      </c>
    </row>
    <row spans="1:2" r="11">
      <c s="6" r="A11" t="n">
        <v>2018</v>
      </c>
      <c s="4" r="B11" t="s">
        <v>47</v>
      </c>
    </row>
    <row spans="1:2" r="12">
      <c s="6" r="A12" t="n">
        <v>2019</v>
      </c>
      <c s="4" r="B12" t="s">
        <v>47</v>
      </c>
    </row>
    <row spans="1:2" r="13">
      <c s="6" r="A13" t="n">
        <v>2020</v>
      </c>
      <c s="4" r="B13" t="s">
        <v>47</v>
      </c>
    </row>
    <row spans="1:2" r="14">
      <c s="4" r="A14" t="s">
        <v>97</v>
      </c>
      <c s="7" r="B14" t="n">
        <v>100</v>
      </c>
    </row>
    <row spans="1:2" r="15">
      <c s="4" r="A15" t="s">
        <v>345</v>
      </c>
    </row>
    <row spans="1:2" r="16">
      <c s="6" r="A16" t="n">
        <v>2016</v>
      </c>
      <c s="4" r="B16" t="s">
        <v>47</v>
      </c>
    </row>
    <row spans="1:2" r="17">
      <c s="6" r="A17" t="n">
        <v>2017</v>
      </c>
      <c s="7" r="B17" t="n">
        <v>1500</v>
      </c>
    </row>
    <row spans="1:2" r="18">
      <c s="6" r="A18" t="n">
        <v>2018</v>
      </c>
      <c s="4" r="B18" t="s">
        <v>47</v>
      </c>
    </row>
    <row spans="1:2" r="19">
      <c s="6" r="A19" t="n">
        <v>2019</v>
      </c>
      <c s="4" r="B19" t="s">
        <v>47</v>
      </c>
    </row>
    <row spans="1:2" r="20">
      <c s="6" r="A20" t="n">
        <v>2020</v>
      </c>
      <c s="4" r="B20" t="s">
        <v>47</v>
      </c>
    </row>
    <row spans="1:2" r="21">
      <c s="4" r="A21" t="s">
        <v>97</v>
      </c>
      <c s="7" r="B21" t="n">
        <v>1500</v>
      </c>
    </row>
    <row spans="1:2" r="22">
      <c s="4" r="A22" t="s">
        <v>527</v>
      </c>
    </row>
    <row spans="1:2" r="23">
      <c s="6" r="A23" t="n">
        <v>2016</v>
      </c>
      <c s="6" r="B23" t="n">
        <v>1025</v>
      </c>
    </row>
    <row spans="1:2" r="24">
      <c s="6" r="A24" t="n">
        <v>2017</v>
      </c>
      <c s="6" r="B24" t="n">
        <v>1025</v>
      </c>
    </row>
    <row spans="1:2" r="25">
      <c s="6" r="A25" t="n">
        <v>2018</v>
      </c>
      <c s="7" r="B25" t="n">
        <v>512</v>
      </c>
    </row>
    <row spans="1:2" r="26">
      <c s="6" r="A26" t="n">
        <v>2019</v>
      </c>
      <c s="4" r="B26" t="s">
        <v>47</v>
      </c>
    </row>
    <row spans="1:2" r="27">
      <c s="6" r="A27" t="n">
        <v>2020</v>
      </c>
      <c s="4" r="B27" t="s">
        <v>47</v>
      </c>
    </row>
    <row spans="1:2" r="28">
      <c s="4" r="A28" t="s">
        <v>97</v>
      </c>
      <c s="7" r="B28" t="n">
        <v>256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spans="1:7" r="1">
      <c s="1" r="A1" t="s">
        <v>528</v>
      </c>
      <c s="2" r="B1" t="s">
        <v>529</v>
      </c>
      <c s="2" r="C1" t="s">
        <v>32</v>
      </c>
      <c s="2" r="D1" t="s">
        <v>2</v>
      </c>
      <c s="2" r="E1" t="s">
        <v>70</v>
      </c>
      <c s="2" r="F1" t="s">
        <v>355</v>
      </c>
      <c s="2" r="G1" t="s">
        <v>530</v>
      </c>
    </row>
    <row spans="1:7" r="2">
      <c s="3" r="A2" t="s">
        <v>531</v>
      </c>
    </row>
    <row spans="1:7" r="3">
      <c s="4" r="A3" t="s">
        <v>532</v>
      </c>
      <c s="7" r="D3" t="n">
        <v>1564</v>
      </c>
      <c s="7" r="E3" t="n">
        <v>444</v>
      </c>
    </row>
    <row spans="1:7" r="4">
      <c s="4" r="A4" t="s">
        <v>533</v>
      </c>
      <c s="7" r="C4" t="n">
        <v>3600</v>
      </c>
    </row>
    <row spans="1:7" r="5">
      <c s="4" r="A5" t="s">
        <v>534</v>
      </c>
      <c s="7" r="C5" t="n">
        <v>2926</v>
      </c>
      <c s="6" r="D5" t="n">
        <v>1664</v>
      </c>
      <c s="7" r="E5" t="n">
        <v>1638</v>
      </c>
      <c s="7" r="F5" t="n">
        <v>572</v>
      </c>
    </row>
    <row spans="1:7" r="6">
      <c s="4" r="A6" t="s">
        <v>535</v>
      </c>
    </row>
    <row spans="1:7" r="7">
      <c s="3" r="A7" t="s">
        <v>531</v>
      </c>
    </row>
    <row spans="1:7" r="8">
      <c s="4" r="A8" t="s">
        <v>534</v>
      </c>
      <c s="7" r="D8" t="n">
        <v>366</v>
      </c>
    </row>
    <row spans="1:7" r="9">
      <c s="4" r="A9" t="s">
        <v>536</v>
      </c>
    </row>
    <row spans="1:7" r="10">
      <c s="3" r="A10" t="s">
        <v>531</v>
      </c>
    </row>
    <row spans="1:7" r="11">
      <c s="4" r="A11" t="s">
        <v>537</v>
      </c>
      <c s="7" r="G11" t="n">
        <v>3600</v>
      </c>
    </row>
    <row spans="1:7" r="12">
      <c s="4" r="A12" t="s">
        <v>538</v>
      </c>
    </row>
    <row spans="1:7" r="13">
      <c s="3" r="A13" t="s">
        <v>531</v>
      </c>
    </row>
    <row spans="1:7" r="14">
      <c s="4" r="A14" t="s">
        <v>539</v>
      </c>
      <c s="6" r="B14" t="n">
        <v>1440000</v>
      </c>
    </row>
    <row spans="1:7" r="15">
      <c s="4" r="A15" t="s">
        <v>532</v>
      </c>
      <c s="7" r="B15" t="n">
        <v>2600</v>
      </c>
    </row>
    <row spans="1:7" r="16">
      <c s="4" r="A16" t="s">
        <v>540</v>
      </c>
      <c s="7" r="B16" t="n">
        <v>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9"/>
    <col customWidth="1" max="2" min="2" width="73"/>
    <col customWidth="1" max="3" min="3" width="36"/>
    <col customWidth="1" max="4" min="4" width="37"/>
    <col customWidth="1" max="5" min="5" width="24"/>
    <col customWidth="1" max="6" min="6" width="10"/>
  </cols>
  <sheetData>
    <row spans="1:6" r="1">
      <c s="1" r="A1" t="s">
        <v>92</v>
      </c>
      <c s="2" r="B1" t="s">
        <v>93</v>
      </c>
      <c s="2" r="C1" t="s">
        <v>94</v>
      </c>
      <c s="2" r="D1" t="s">
        <v>95</v>
      </c>
      <c s="2" r="E1" t="s">
        <v>96</v>
      </c>
      <c s="2" r="F1" t="s">
        <v>97</v>
      </c>
    </row>
    <row spans="1:6" r="2">
      <c s="4" r="A2" t="s">
        <v>98</v>
      </c>
      <c s="7" r="B2" t="n">
        <v>11</v>
      </c>
      <c s="7" r="C2" t="n">
        <v>42867</v>
      </c>
      <c s="7" r="D2" t="n">
        <v>-5790</v>
      </c>
      <c s="7" r="E2" t="n">
        <v>-25637</v>
      </c>
      <c s="7" r="F2" t="n">
        <v>11451</v>
      </c>
    </row>
    <row spans="1:6" r="3">
      <c s="4" r="A3" t="s">
        <v>99</v>
      </c>
      <c s="6" r="B3" t="n">
        <v>15720062</v>
      </c>
    </row>
    <row spans="1:6" r="4">
      <c s="4" r="A4" t="s">
        <v>100</v>
      </c>
      <c s="6" r="D4" t="n">
        <v>405</v>
      </c>
      <c s="6" r="F4" t="n">
        <v>405</v>
      </c>
    </row>
    <row spans="1:6" r="5">
      <c s="4" r="A5" t="s">
        <v>101</v>
      </c>
      <c s="6" r="C5" t="n">
        <v>27</v>
      </c>
      <c s="7" r="F5" t="n">
        <v>27</v>
      </c>
    </row>
    <row spans="1:6" r="6">
      <c s="4" r="A6" t="s">
        <v>102</v>
      </c>
      <c s="6" r="B6" t="n">
        <v>25000</v>
      </c>
      <c s="6" r="F6" t="n">
        <v>25000</v>
      </c>
    </row>
    <row spans="1:6" r="7">
      <c s="4" r="A7" t="s">
        <v>103</v>
      </c>
      <c s="6" r="C7" t="n">
        <v>160</v>
      </c>
      <c s="7" r="F7" t="n">
        <v>160</v>
      </c>
    </row>
    <row spans="1:6" r="8">
      <c s="4" r="A8" t="s">
        <v>104</v>
      </c>
      <c s="6" r="C8" t="n">
        <v>109</v>
      </c>
      <c s="6" r="F8" t="n">
        <v>109</v>
      </c>
    </row>
    <row spans="1:6" r="9">
      <c s="4" r="A9" t="s">
        <v>105</v>
      </c>
      <c s="6" r="B9" t="n">
        <v>66470</v>
      </c>
    </row>
    <row spans="1:6" r="10">
      <c s="4" r="A10" t="s">
        <v>106</v>
      </c>
      <c s="6" r="C10" t="n">
        <v>444</v>
      </c>
      <c s="6" r="F10" t="n">
        <v>444</v>
      </c>
    </row>
    <row spans="1:6" r="11">
      <c s="4" r="A11" t="s">
        <v>107</v>
      </c>
      <c s="6" r="B11" t="n">
        <v>289474</v>
      </c>
    </row>
    <row spans="1:6" r="12">
      <c s="4" r="A12" t="s">
        <v>108</v>
      </c>
      <c s="7" r="B12" t="n">
        <v>11</v>
      </c>
      <c s="6" r="C12" t="n">
        <v>43607</v>
      </c>
      <c s="6" r="D12" t="n">
        <v>-5385</v>
      </c>
      <c s="6" r="E12" t="n">
        <v>-25637</v>
      </c>
      <c s="6" r="F12" t="n">
        <v>12596</v>
      </c>
    </row>
    <row spans="1:6" r="13">
      <c s="4" r="A13" t="s">
        <v>109</v>
      </c>
      <c s="6" r="B13" t="n">
        <v>16101006</v>
      </c>
    </row>
    <row spans="1:6" r="14">
      <c s="4" r="A14" t="s">
        <v>100</v>
      </c>
      <c s="6" r="D14" t="n">
        <v>-7834</v>
      </c>
      <c s="7" r="F14" t="n">
        <v>-7834</v>
      </c>
    </row>
    <row spans="1:6" r="15">
      <c s="4" r="A15" t="s">
        <v>102</v>
      </c>
      <c s="6" r="F15" t="n">
        <v>0</v>
      </c>
    </row>
    <row spans="1:6" r="16">
      <c s="4" r="A16" t="s">
        <v>103</v>
      </c>
      <c s="6" r="C16" t="n">
        <v>472</v>
      </c>
    </row>
    <row spans="1:6" r="17">
      <c s="4" r="A17" t="s">
        <v>104</v>
      </c>
      <c s="6" r="C17" t="n">
        <v>179</v>
      </c>
    </row>
    <row spans="1:6" r="18">
      <c s="4" r="A18" t="s">
        <v>105</v>
      </c>
      <c s="6" r="B18" t="n">
        <v>128327</v>
      </c>
    </row>
    <row spans="1:6" r="19">
      <c s="4" r="A19" t="s">
        <v>110</v>
      </c>
      <c s="6" r="C19" t="n">
        <v>393</v>
      </c>
    </row>
    <row spans="1:6" r="20">
      <c s="4" r="A20" t="s">
        <v>111</v>
      </c>
      <c s="6" r="B20" t="n">
        <v>300000</v>
      </c>
    </row>
    <row spans="1:6" r="21">
      <c s="4" r="A21" t="s">
        <v>106</v>
      </c>
      <c s="7" r="B21" t="n">
        <v>2</v>
      </c>
      <c s="6" r="C21" t="n">
        <v>4908</v>
      </c>
    </row>
    <row spans="1:6" r="22">
      <c s="4" r="A22" t="s">
        <v>107</v>
      </c>
      <c s="6" r="B22" t="n">
        <v>3259727</v>
      </c>
    </row>
    <row spans="1:6" r="23">
      <c s="4" r="A23" t="s">
        <v>112</v>
      </c>
      <c s="6" r="C23" t="n">
        <v>5105</v>
      </c>
      <c s="6" r="E23" t="n">
        <v>-5105</v>
      </c>
    </row>
    <row spans="1:6" r="24">
      <c s="4" r="A24" t="s">
        <v>113</v>
      </c>
      <c s="6" r="B24" t="n">
        <v>-3896764</v>
      </c>
    </row>
    <row spans="1:6" r="25">
      <c s="4" r="A25" t="s">
        <v>114</v>
      </c>
      <c s="7" r="B25" t="n">
        <v>13</v>
      </c>
      <c s="6" r="C25" t="n">
        <v>54664</v>
      </c>
      <c s="6" r="D25" t="n">
        <v>-13219</v>
      </c>
      <c s="6" r="E25" t="n">
        <v>-30742</v>
      </c>
      <c s="7" r="F25" t="n">
        <v>10716</v>
      </c>
    </row>
    <row spans="1:6" r="26">
      <c s="4" r="A26" t="s">
        <v>115</v>
      </c>
      <c s="6" r="B26" t="n">
        <v>15892296</v>
      </c>
    </row>
    <row spans="1:6" r="27">
      <c s="4" r="A27" t="s">
        <v>100</v>
      </c>
      <c s="6" r="D27" t="n">
        <v>-3600</v>
      </c>
      <c s="7" r="F27" t="n">
        <v>-3600</v>
      </c>
    </row>
    <row spans="1:6" r="28">
      <c s="4" r="A28" t="s">
        <v>102</v>
      </c>
      <c s="4" r="F28" t="s">
        <v>47</v>
      </c>
    </row>
    <row spans="1:6" r="29">
      <c s="4" r="A29" t="s">
        <v>103</v>
      </c>
      <c s="6" r="C29" t="n">
        <v>135</v>
      </c>
      <c s="7" r="F29" t="n">
        <v>135</v>
      </c>
    </row>
    <row spans="1:6" r="30">
      <c s="4" r="A30" t="s">
        <v>106</v>
      </c>
      <c s="6" r="C30" t="n">
        <v>1564</v>
      </c>
      <c s="6" r="F30" t="n">
        <v>1564</v>
      </c>
    </row>
    <row spans="1:6" r="31">
      <c s="4" r="A31" t="s">
        <v>107</v>
      </c>
      <c s="6" r="B31" t="n">
        <v>1188480</v>
      </c>
    </row>
    <row spans="1:6" r="32">
      <c s="4" r="A32" t="s">
        <v>116</v>
      </c>
      <c s="6" r="C32" t="n">
        <v>14</v>
      </c>
      <c s="6" r="F32" t="n">
        <v>14</v>
      </c>
    </row>
    <row spans="1:6" r="33">
      <c s="4" r="A33" t="s">
        <v>117</v>
      </c>
      <c s="7" r="B33" t="n">
        <v>13</v>
      </c>
      <c s="7" r="C33" t="n">
        <v>56377</v>
      </c>
      <c s="7" r="D33" t="n">
        <v>-16819</v>
      </c>
      <c s="7" r="E33" t="n">
        <v>-30742</v>
      </c>
      <c s="7" r="F33" t="n">
        <v>8829</v>
      </c>
    </row>
    <row spans="1:6" r="34">
      <c s="4" r="A34" t="s">
        <v>118</v>
      </c>
      <c s="6" r="B34" t="n">
        <v>170807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541</v>
      </c>
      <c s="2" r="B1" t="s">
        <v>1</v>
      </c>
    </row>
    <row spans="1:4" r="2">
      <c s="2" r="B2" t="s">
        <v>2</v>
      </c>
      <c s="2" r="C2" t="s">
        <v>32</v>
      </c>
      <c s="2" r="D2" t="s">
        <v>70</v>
      </c>
    </row>
    <row spans="1:4" r="3">
      <c s="3" r="A3" t="s">
        <v>182</v>
      </c>
    </row>
    <row spans="1:4" r="4">
      <c s="4" r="A4" t="s">
        <v>542</v>
      </c>
      <c s="6" r="B4" t="n">
        <v>337186</v>
      </c>
      <c s="6" r="C4" t="n">
        <v>598609</v>
      </c>
    </row>
    <row spans="1:4" r="5">
      <c s="4" r="A5" t="s">
        <v>543</v>
      </c>
      <c s="6" r="B5" t="n">
        <v>420500</v>
      </c>
      <c s="6" r="C5" t="n">
        <v>26500</v>
      </c>
      <c s="6" r="D5" t="n">
        <v>472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4</v>
      </c>
      <c s="2" r="B1" t="s">
        <v>1</v>
      </c>
    </row>
    <row spans="1:4" r="2">
      <c s="2" r="B2" t="s">
        <v>2</v>
      </c>
      <c s="2" r="C2" t="s">
        <v>32</v>
      </c>
      <c s="2" r="D2" t="s">
        <v>70</v>
      </c>
    </row>
    <row spans="1:4" r="3">
      <c s="3" r="A3" t="s">
        <v>182</v>
      </c>
    </row>
    <row spans="1:4" r="4">
      <c s="4" r="A4" t="s">
        <v>545</v>
      </c>
      <c s="7" r="B4" t="n">
        <v>-3600</v>
      </c>
      <c s="7" r="C4" t="n">
        <v>-7834</v>
      </c>
      <c s="7" r="D4" t="n">
        <v>405</v>
      </c>
    </row>
    <row spans="1:4" r="5">
      <c s="4" r="A5" t="s">
        <v>546</v>
      </c>
      <c s="6" r="B5" t="n">
        <v>16398</v>
      </c>
      <c s="6" r="C5" t="n">
        <v>16773</v>
      </c>
      <c s="6" r="D5" t="n">
        <v>15839</v>
      </c>
    </row>
    <row spans="1:4" r="6">
      <c s="4" r="A6" t="s">
        <v>547</v>
      </c>
      <c s="9" r="B6" t="n">
        <v>-0.22</v>
      </c>
      <c s="9" r="C6" t="n">
        <v>-0.47</v>
      </c>
      <c s="9" r="D6" t="n">
        <v>0.03</v>
      </c>
    </row>
    <row spans="1:4" r="7">
      <c s="4" r="A7" t="s">
        <v>548</v>
      </c>
      <c s="4" r="B7" t="s">
        <v>47</v>
      </c>
      <c s="4" r="C7" t="s">
        <v>47</v>
      </c>
      <c s="4" r="D7" t="s">
        <v>47</v>
      </c>
    </row>
    <row spans="1:4" r="8">
      <c s="4" r="A8" t="s">
        <v>549</v>
      </c>
      <c s="4" r="B8" t="s">
        <v>47</v>
      </c>
      <c s="4" r="C8" t="s">
        <v>47</v>
      </c>
      <c s="6" r="D8" t="n">
        <v>437</v>
      </c>
    </row>
    <row spans="1:4" r="9">
      <c s="4" r="A9" t="s">
        <v>550</v>
      </c>
      <c s="4" r="B9" t="s">
        <v>47</v>
      </c>
      <c s="4" r="C9" t="s">
        <v>47</v>
      </c>
      <c s="4" r="D9" t="s">
        <v>47</v>
      </c>
    </row>
    <row spans="1:4" r="10">
      <c s="4" r="A10" t="s">
        <v>551</v>
      </c>
      <c s="7" r="B10" t="n">
        <v>-3600</v>
      </c>
      <c s="7" r="C10" t="n">
        <v>-7834</v>
      </c>
      <c s="7" r="D10" t="n">
        <v>405</v>
      </c>
    </row>
    <row spans="1:4" r="11">
      <c s="4" r="A11" t="s">
        <v>552</v>
      </c>
      <c s="6" r="B11" t="n">
        <v>16398</v>
      </c>
      <c s="6" r="C11" t="n">
        <v>16773</v>
      </c>
      <c s="6" r="D11" t="n">
        <v>16276</v>
      </c>
    </row>
    <row spans="1:4" r="12">
      <c s="4" r="A12" t="s">
        <v>553</v>
      </c>
      <c s="9" r="B12" t="n">
        <v>-0.22</v>
      </c>
      <c s="9" r="C12" t="n">
        <v>-0.47</v>
      </c>
      <c s="9" r="D12" t="n">
        <v>0.0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r="A1" t="s">
        <v>554</v>
      </c>
      <c s="2" r="B1" t="s">
        <v>555</v>
      </c>
      <c s="2" r="J1" t="s">
        <v>1</v>
      </c>
    </row>
    <row spans="1:13" r="2">
      <c s="2" r="B2" t="s">
        <v>2</v>
      </c>
      <c s="2" r="C2" t="s">
        <v>556</v>
      </c>
      <c s="2" r="D2" t="s">
        <v>4</v>
      </c>
      <c s="2" r="E2" t="s">
        <v>557</v>
      </c>
      <c s="2" r="F2" t="s">
        <v>32</v>
      </c>
      <c s="2" r="G2" t="s">
        <v>352</v>
      </c>
      <c s="2" r="H2" t="s">
        <v>558</v>
      </c>
      <c s="2" r="I2" t="s">
        <v>559</v>
      </c>
      <c s="2" r="J2" t="s">
        <v>2</v>
      </c>
      <c s="2" r="K2" t="s">
        <v>32</v>
      </c>
      <c s="2" r="L2" t="s">
        <v>70</v>
      </c>
      <c s="2" r="M2" t="s">
        <v>355</v>
      </c>
    </row>
    <row spans="1:13" r="3">
      <c s="3" r="A3" t="s">
        <v>560</v>
      </c>
    </row>
    <row spans="1:13" r="4">
      <c s="4" r="A4" t="s">
        <v>561</v>
      </c>
      <c s="7" r="B4" t="n">
        <v>8163</v>
      </c>
      <c s="7" r="C4" t="n">
        <v>4390</v>
      </c>
      <c s="7" r="D4" t="n">
        <v>2191</v>
      </c>
      <c s="7" r="E4" t="n">
        <v>5860</v>
      </c>
      <c s="7" r="F4" t="n">
        <v>8972</v>
      </c>
      <c s="7" r="G4" t="n">
        <v>5130</v>
      </c>
      <c s="7" r="H4" t="n">
        <v>1797</v>
      </c>
      <c s="7" r="I4" t="n">
        <v>6171</v>
      </c>
      <c s="7" r="J4" t="n">
        <v>20604</v>
      </c>
      <c s="7" r="K4" t="n">
        <v>22070</v>
      </c>
      <c s="7" r="L4" t="n">
        <v>25032</v>
      </c>
    </row>
    <row spans="1:13" r="5">
      <c s="4" r="A5" t="s">
        <v>562</v>
      </c>
    </row>
    <row spans="1:13" r="6">
      <c s="3" r="A6" t="s">
        <v>560</v>
      </c>
    </row>
    <row spans="1:13" r="7">
      <c s="4" r="A7" t="s">
        <v>563</v>
      </c>
      <c s="4" r="J7" t="s">
        <v>564</v>
      </c>
      <c s="4" r="K7" t="s">
        <v>565</v>
      </c>
      <c s="4" r="L7" t="s">
        <v>566</v>
      </c>
    </row>
    <row spans="1:13" r="8">
      <c s="4" r="A8" t="s">
        <v>567</v>
      </c>
    </row>
    <row spans="1:13" r="9">
      <c s="3" r="A9" t="s">
        <v>560</v>
      </c>
    </row>
    <row spans="1:13" r="10">
      <c s="4" r="A10" t="s">
        <v>563</v>
      </c>
      <c s="4" r="J10" t="s">
        <v>568</v>
      </c>
      <c s="4" r="K10" t="s">
        <v>569</v>
      </c>
      <c s="4" r="M10" t="s">
        <v>332</v>
      </c>
    </row>
    <row spans="1:13" r="11">
      <c s="4" r="A11" t="s">
        <v>570</v>
      </c>
    </row>
    <row spans="1:13" r="12">
      <c s="3" r="A12" t="s">
        <v>560</v>
      </c>
    </row>
    <row spans="1:13" r="13">
      <c s="4" r="A13" t="s">
        <v>563</v>
      </c>
      <c s="4" r="K13" t="s">
        <v>568</v>
      </c>
      <c s="4" r="L13" t="s">
        <v>571</v>
      </c>
    </row>
    <row spans="1:13" r="14">
      <c s="4" r="A14" t="s">
        <v>572</v>
      </c>
    </row>
    <row spans="1:13" r="15">
      <c s="3" r="A15" t="s">
        <v>560</v>
      </c>
    </row>
    <row spans="1:13" r="16">
      <c s="4" r="A16" t="s">
        <v>563</v>
      </c>
      <c s="4" r="J16" t="s">
        <v>573</v>
      </c>
      <c s="4" r="K16" t="s">
        <v>574</v>
      </c>
    </row>
  </sheetData>
  <mergeCells count="3">
    <mergeCell ref="A1:A2"/>
    <mergeCell ref="B1:I1"/>
    <mergeCell ref="J1:M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75</v>
      </c>
      <c s="2" r="B1" t="s">
        <v>555</v>
      </c>
      <c s="2" r="J1" t="s">
        <v>1</v>
      </c>
    </row>
    <row spans="1:12" r="2">
      <c s="2" r="B2" t="s">
        <v>2</v>
      </c>
      <c s="2" r="C2" t="s">
        <v>556</v>
      </c>
      <c s="2" r="D2" t="s">
        <v>4</v>
      </c>
      <c s="2" r="E2" t="s">
        <v>557</v>
      </c>
      <c s="2" r="F2" t="s">
        <v>32</v>
      </c>
      <c s="2" r="G2" t="s">
        <v>352</v>
      </c>
      <c s="2" r="H2" t="s">
        <v>558</v>
      </c>
      <c s="2" r="I2" t="s">
        <v>559</v>
      </c>
      <c s="2" r="J2" t="s">
        <v>2</v>
      </c>
      <c s="2" r="K2" t="s">
        <v>32</v>
      </c>
      <c s="2" r="L2" t="s">
        <v>70</v>
      </c>
    </row>
    <row spans="1:12" r="3">
      <c s="3" r="A3" t="s">
        <v>188</v>
      </c>
    </row>
    <row spans="1:12" r="4">
      <c s="4" r="A4" t="s">
        <v>576</v>
      </c>
      <c s="7" r="B4" t="n">
        <v>8163</v>
      </c>
      <c s="7" r="C4" t="n">
        <v>4390</v>
      </c>
      <c s="7" r="D4" t="n">
        <v>2191</v>
      </c>
      <c s="7" r="E4" t="n">
        <v>5860</v>
      </c>
      <c s="7" r="F4" t="n">
        <v>8972</v>
      </c>
      <c s="7" r="G4" t="n">
        <v>5130</v>
      </c>
      <c s="7" r="H4" t="n">
        <v>1797</v>
      </c>
      <c s="7" r="I4" t="n">
        <v>6171</v>
      </c>
      <c s="7" r="J4" t="n">
        <v>20604</v>
      </c>
      <c s="7" r="K4" t="n">
        <v>22070</v>
      </c>
      <c s="7" r="L4" t="n">
        <v>25032</v>
      </c>
    </row>
    <row spans="1:12" r="5">
      <c s="4" r="A5" t="s">
        <v>74</v>
      </c>
      <c s="6" r="B5" t="n">
        <v>4788</v>
      </c>
      <c s="6" r="C5" t="n">
        <v>2719</v>
      </c>
      <c s="6" r="D5" t="n">
        <v>1008</v>
      </c>
      <c s="6" r="E5" t="n">
        <v>3662</v>
      </c>
      <c s="6" r="F5" t="n">
        <v>5896</v>
      </c>
      <c s="6" r="G5" t="n">
        <v>3510</v>
      </c>
      <c s="6" r="H5" t="n">
        <v>792</v>
      </c>
      <c s="6" r="I5" t="n">
        <v>3980</v>
      </c>
      <c s="6" r="J5" t="n">
        <v>12178</v>
      </c>
      <c s="6" r="K5" t="n">
        <v>14179</v>
      </c>
      <c s="6" r="L5" t="n">
        <v>16671</v>
      </c>
    </row>
    <row spans="1:12" r="6">
      <c s="4" r="A6" t="s">
        <v>86</v>
      </c>
      <c s="7" r="B6" t="n">
        <v>-1256</v>
      </c>
      <c s="7" r="C6" t="n">
        <v>602</v>
      </c>
      <c s="7" r="D6" t="n">
        <v>-1566</v>
      </c>
      <c s="7" r="E6" t="n">
        <v>-1380</v>
      </c>
      <c s="7" r="F6" t="n">
        <v>-676</v>
      </c>
      <c s="7" r="G6" t="n">
        <v>-3216</v>
      </c>
      <c s="7" r="H6" t="n">
        <v>-3138</v>
      </c>
      <c s="7" r="I6" t="n">
        <v>-804</v>
      </c>
      <c s="7" r="J6" t="n">
        <v>-3600</v>
      </c>
      <c s="7" r="K6" t="n">
        <v>-7834</v>
      </c>
      <c s="7" r="L6" t="n">
        <v>405</v>
      </c>
    </row>
    <row spans="1:12" r="7">
      <c s="4" r="A7" t="s">
        <v>577</v>
      </c>
      <c s="9" r="B7" t="n">
        <v>-0.07000000000000001</v>
      </c>
      <c s="9" r="C7" t="n">
        <v>0.04</v>
      </c>
      <c s="9" r="D7" t="n">
        <v>-0.1</v>
      </c>
      <c s="9" r="E7" t="n">
        <v>-0.09</v>
      </c>
      <c s="9" r="F7" t="n">
        <v>-0.05</v>
      </c>
      <c s="9" r="G7" t="n">
        <v>-0.18</v>
      </c>
      <c s="9" r="H7" t="n">
        <v>-0.19</v>
      </c>
      <c s="9" r="I7" t="n">
        <v>-0.0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v>
      </c>
      <c s="2" r="B1" t="s">
        <v>1</v>
      </c>
    </row>
    <row spans="1:4" r="2">
      <c s="2" r="B2" t="s">
        <v>2</v>
      </c>
      <c s="2" r="C2" t="s">
        <v>32</v>
      </c>
      <c s="2" r="D2" t="s">
        <v>70</v>
      </c>
    </row>
    <row spans="1:4" r="3">
      <c s="3" r="A3" t="s">
        <v>120</v>
      </c>
    </row>
    <row spans="1:4" r="4">
      <c s="4" r="A4" t="s">
        <v>121</v>
      </c>
      <c s="7" r="B4" t="n">
        <v>-3600</v>
      </c>
      <c s="7" r="C4" t="n">
        <v>-7834</v>
      </c>
      <c s="7" r="D4" t="n">
        <v>405</v>
      </c>
    </row>
    <row spans="1:4" r="5">
      <c s="3" r="A5" t="s">
        <v>122</v>
      </c>
    </row>
    <row spans="1:4" r="6">
      <c s="4" r="A6" t="s">
        <v>123</v>
      </c>
      <c s="6" r="B6" t="n">
        <v>367</v>
      </c>
      <c s="6" r="C6" t="n">
        <v>277</v>
      </c>
      <c s="7" r="D6" t="n">
        <v>243</v>
      </c>
    </row>
    <row spans="1:4" r="7">
      <c s="4" r="A7" t="s">
        <v>124</v>
      </c>
      <c s="7" r="B7" t="n">
        <v>-9</v>
      </c>
      <c s="6" r="C7" t="n">
        <v>-6</v>
      </c>
      <c s="4" r="D7" t="s">
        <v>47</v>
      </c>
    </row>
    <row spans="1:4" r="8">
      <c s="4" r="A8" t="s">
        <v>125</v>
      </c>
      <c s="4" r="B8" t="s">
        <v>47</v>
      </c>
      <c s="6" r="C8" t="n">
        <v>3577</v>
      </c>
      <c s="4" r="D8" t="s">
        <v>47</v>
      </c>
    </row>
    <row spans="1:4" r="9">
      <c s="4" r="A9" t="s">
        <v>103</v>
      </c>
      <c s="7" r="B9" t="n">
        <v>135</v>
      </c>
      <c s="6" r="C9" t="n">
        <v>1044</v>
      </c>
      <c s="7" r="D9" t="n">
        <v>269</v>
      </c>
    </row>
    <row spans="1:4" r="10">
      <c s="3" r="A10" t="s">
        <v>126</v>
      </c>
    </row>
    <row spans="1:4" r="11">
      <c s="4" r="A11" t="s">
        <v>127</v>
      </c>
      <c s="6" r="B11" t="n">
        <v>1836</v>
      </c>
      <c s="6" r="C11" t="n">
        <v>-517</v>
      </c>
      <c s="6" r="D11" t="n">
        <v>90</v>
      </c>
    </row>
    <row spans="1:4" r="12">
      <c s="4" r="A12" t="s">
        <v>128</v>
      </c>
      <c s="6" r="B12" t="n">
        <v>-1039</v>
      </c>
      <c s="6" r="C12" t="n">
        <v>-771</v>
      </c>
      <c s="6" r="D12" t="n">
        <v>-470</v>
      </c>
    </row>
    <row spans="1:4" r="13">
      <c s="4" r="A13" t="s">
        <v>129</v>
      </c>
      <c s="6" r="B13" t="n">
        <v>-480</v>
      </c>
      <c s="6" r="C13" t="n">
        <v>397</v>
      </c>
      <c s="6" r="D13" t="n">
        <v>886</v>
      </c>
    </row>
    <row spans="1:4" r="14">
      <c s="4" r="A14" t="s">
        <v>42</v>
      </c>
      <c s="6" r="B14" t="n">
        <v>323</v>
      </c>
      <c s="6" r="C14" t="n">
        <v>-344</v>
      </c>
      <c s="6" r="D14" t="n">
        <v>-285</v>
      </c>
    </row>
    <row spans="1:4" r="15">
      <c s="4" r="A15" t="s">
        <v>130</v>
      </c>
      <c s="6" r="B15" t="n">
        <v>-1177</v>
      </c>
      <c s="6" r="C15" t="n">
        <v>838</v>
      </c>
      <c s="6" r="D15" t="n">
        <v>87</v>
      </c>
    </row>
    <row spans="1:4" r="16">
      <c s="4" r="A16" t="s">
        <v>131</v>
      </c>
      <c s="6" r="B16" t="n">
        <v>147</v>
      </c>
      <c s="6" r="C16" t="n">
        <v>123</v>
      </c>
      <c s="6" r="D16" t="n">
        <v>-88</v>
      </c>
    </row>
    <row spans="1:4" r="17">
      <c s="4" r="A17" t="s">
        <v>132</v>
      </c>
      <c s="6" r="B17" t="n">
        <v>-3497</v>
      </c>
      <c s="6" r="C17" t="n">
        <v>-3216</v>
      </c>
      <c s="6" r="D17" t="n">
        <v>1137</v>
      </c>
    </row>
    <row spans="1:4" r="18">
      <c s="3" r="A18" t="s">
        <v>133</v>
      </c>
    </row>
    <row spans="1:4" r="19">
      <c s="4" r="A19" t="s">
        <v>134</v>
      </c>
      <c s="6" r="B19" t="n">
        <v>-718</v>
      </c>
      <c s="6" r="C19" t="n">
        <v>-312</v>
      </c>
      <c s="7" r="D19" t="n">
        <v>-442</v>
      </c>
    </row>
    <row spans="1:4" r="20">
      <c s="4" r="A20" t="s">
        <v>135</v>
      </c>
      <c s="6" r="B20" t="n">
        <v>9</v>
      </c>
      <c s="6" r="C20" t="n">
        <v>6</v>
      </c>
      <c s="4" r="D20" t="s">
        <v>47</v>
      </c>
    </row>
    <row spans="1:4" r="21">
      <c s="4" r="A21" t="s">
        <v>136</v>
      </c>
      <c s="7" r="B21" t="n">
        <v>-709</v>
      </c>
      <c s="7" r="C21" t="n">
        <v>-306</v>
      </c>
      <c s="7" r="D21" t="n">
        <v>-442</v>
      </c>
    </row>
    <row spans="1:4" r="22">
      <c s="3" r="A22" t="s">
        <v>137</v>
      </c>
    </row>
    <row spans="1:4" r="23">
      <c s="4" r="A23" t="s">
        <v>138</v>
      </c>
      <c s="4" r="B23" t="s">
        <v>47</v>
      </c>
      <c s="4" r="C23" t="s">
        <v>47</v>
      </c>
      <c s="6" r="D23" t="n">
        <v>27</v>
      </c>
    </row>
    <row spans="1:4" r="24">
      <c s="4" r="A24" t="s">
        <v>139</v>
      </c>
      <c s="7" r="B24" t="n">
        <v>1564</v>
      </c>
      <c s="7" r="C24" t="n">
        <v>4910</v>
      </c>
      <c s="6" r="D24" t="n">
        <v>444</v>
      </c>
    </row>
    <row spans="1:4" r="25">
      <c s="4" r="A25" t="s">
        <v>140</v>
      </c>
      <c s="6" r="B25" t="n">
        <v>-100</v>
      </c>
      <c s="7" r="C25" t="n">
        <v>-100</v>
      </c>
      <c s="7" r="D25" t="n">
        <v>-100</v>
      </c>
    </row>
    <row spans="1:4" r="26">
      <c s="4" r="A26" t="s">
        <v>141</v>
      </c>
      <c s="6" r="B26" t="n">
        <v>-20</v>
      </c>
      <c s="4" r="C26" t="s">
        <v>47</v>
      </c>
      <c s="4" r="D26" t="s">
        <v>47</v>
      </c>
    </row>
    <row spans="1:4" r="27">
      <c s="4" r="A27" t="s">
        <v>142</v>
      </c>
      <c s="6" r="B27" t="n">
        <v>1500</v>
      </c>
      <c s="4" r="C27" t="s">
        <v>47</v>
      </c>
      <c s="4" r="D27" t="s">
        <v>47</v>
      </c>
    </row>
    <row spans="1:4" r="28">
      <c s="4" r="A28" t="s">
        <v>143</v>
      </c>
      <c s="6" r="B28" t="n">
        <v>2944</v>
      </c>
      <c s="7" r="C28" t="n">
        <v>4810</v>
      </c>
      <c s="7" r="D28" t="n">
        <v>371</v>
      </c>
    </row>
    <row spans="1:4" r="29">
      <c s="4" r="A29" t="s">
        <v>144</v>
      </c>
      <c s="6" r="B29" t="n">
        <v>-1262</v>
      </c>
      <c s="6" r="C29" t="n">
        <v>1288</v>
      </c>
      <c s="6" r="D29" t="n">
        <v>1066</v>
      </c>
    </row>
    <row spans="1:4" r="30">
      <c s="4" r="A30" t="s">
        <v>145</v>
      </c>
      <c s="6" r="B30" t="n">
        <v>2926</v>
      </c>
      <c s="6" r="C30" t="n">
        <v>1638</v>
      </c>
      <c s="6" r="D30" t="n">
        <v>572</v>
      </c>
    </row>
    <row spans="1:4" r="31">
      <c s="4" r="A31" t="s">
        <v>146</v>
      </c>
      <c s="7" r="B31" t="n">
        <v>1664</v>
      </c>
      <c s="6" r="C31" t="n">
        <v>2926</v>
      </c>
      <c s="7" r="D31" t="n">
        <v>1638</v>
      </c>
    </row>
    <row spans="1:4" r="32">
      <c s="3" r="A32" t="s">
        <v>147</v>
      </c>
    </row>
    <row spans="1:4" r="33">
      <c s="4" r="A33" t="s">
        <v>148</v>
      </c>
      <c s="4" r="B33" t="s">
        <v>47</v>
      </c>
      <c s="6" r="C33" t="n">
        <v>5105</v>
      </c>
      <c s="4" r="D33" t="s">
        <v>47</v>
      </c>
    </row>
    <row spans="1:4" r="34">
      <c s="4" r="A34" t="s">
        <v>149</v>
      </c>
      <c s="7" r="B34" t="n">
        <v>6</v>
      </c>
      <c s="6" r="C34" t="n">
        <v>10</v>
      </c>
      <c s="7" r="D34" t="n">
        <v>13</v>
      </c>
    </row>
    <row spans="1:4" r="35">
      <c s="4" r="A35" t="s">
        <v>150</v>
      </c>
      <c s="4" r="B35" t="s">
        <v>47</v>
      </c>
      <c s="7" r="C35" t="n">
        <v>393</v>
      </c>
      <c s="4" r="D35" t="s">
        <v>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Business</vt:lpstr>
      <vt:lpstr>Summary of Significant Accounti</vt:lpstr>
      <vt:lpstr>Property, Plant and Equipment</vt:lpstr>
      <vt:lpstr>Other Current Liabilities</vt:lpstr>
      <vt:lpstr>Secured Promissory Notes and Ot</vt:lpstr>
      <vt:lpstr>Stockholders' Equity and Stock </vt:lpstr>
      <vt:lpstr>Defined Contribution Plans</vt:lpstr>
      <vt:lpstr>Income Taxes</vt:lpstr>
      <vt:lpstr>Commitments and Contingencies</vt:lpstr>
      <vt:lpstr>Investment in a Joint Venture</vt:lpstr>
      <vt:lpstr>Earnings Per Share</vt:lpstr>
      <vt:lpstr>Significant Customers</vt:lpstr>
      <vt:lpstr>Quarterly Information (Unaudite</vt:lpstr>
      <vt:lpstr>Summary of Significant Accoun20</vt:lpstr>
      <vt:lpstr>Summary of Significant Accoun21</vt:lpstr>
      <vt:lpstr>Property, Plant and Equipment (</vt:lpstr>
      <vt:lpstr>Secured Promissory Notes and 23</vt:lpstr>
      <vt:lpstr>Stockholders' Equity and Stoc24</vt:lpstr>
      <vt:lpstr>Income Taxes (Tables)</vt:lpstr>
      <vt:lpstr>Commitments and Contingencies (</vt:lpstr>
      <vt:lpstr>Earnings Per Share (Tables)</vt:lpstr>
      <vt:lpstr>Quarterly Information (Unaudi28</vt:lpstr>
      <vt:lpstr>Summary of Significant Accoun29</vt:lpstr>
      <vt:lpstr>Summary of Significant Accoun30</vt:lpstr>
      <vt:lpstr>Property, Plant and Equipment31</vt:lpstr>
      <vt:lpstr>Property, Plant and Equipment -</vt:lpstr>
      <vt:lpstr>Other Current Liabilities (Deta</vt:lpstr>
      <vt:lpstr>Secured Promissory Notes and 34</vt:lpstr>
      <vt:lpstr>Secured Promissory Notes and 35</vt:lpstr>
      <vt:lpstr>Stockholders' Equity and Stoc36</vt:lpstr>
      <vt:lpstr>Stockholders' Equity and Stoc37</vt:lpstr>
      <vt:lpstr>Stockholders' Equity and Stoc38</vt:lpstr>
      <vt:lpstr>Stockholders' Equity and Stoc39</vt:lpstr>
      <vt:lpstr>Stockholders' Equity and Stoc40</vt:lpstr>
      <vt:lpstr>Defined Contribution Plans (Det</vt:lpstr>
      <vt:lpstr>Income Taxes (Details Narrative</vt:lpstr>
      <vt:lpstr>Income Taxes - Schedule of Comp</vt:lpstr>
      <vt:lpstr>Income Taxes - Schedule of Effe</vt:lpstr>
      <vt:lpstr>Income Taxes - Income Tax Recon</vt:lpstr>
      <vt:lpstr>Income Taxes - Schedule of Defe</vt:lpstr>
      <vt:lpstr>Commitments and Contingencies47</vt:lpstr>
      <vt:lpstr>Commitments and Contingencies -</vt:lpstr>
      <vt:lpstr>Investment in a Joint Venture (</vt:lpstr>
      <vt:lpstr>Earnings (Loss) Per Share (Deta</vt:lpstr>
      <vt:lpstr>Earnings (Loss) Per Share - Sch</vt:lpstr>
      <vt:lpstr>Significant Customers (Details </vt:lpstr>
      <vt:lpstr>Quarterly Information (Unaudi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4:15:09Z</dcterms:created>
  <dcterms:modified xmlns:dcterms="http://purl.org/dc/terms/" xmlns:xsi="http://www.w3.org/2001/XMLSchema-instance" xsi:type="dcterms:W3CDTF">2016-03-29T14:15:09Z</dcterms:modified>
  <dc:title xmlns:dc="http://purl.org/dc/elements/1.1/">Untitled</dc:title>
  <dc:description xmlns:dc="http://purl.org/dc/elements/1.1/"/>
  <dc:subject xmlns:dc="http://purl.org/dc/elements/1.1/"/>
  <cp:keywords/>
  <cp:category/>
</cp:coreProperties>
</file>